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Principal Busi" sheetId="8" state="visible" r:id="rId8"/>
    <sheet xmlns:r="http://schemas.openxmlformats.org/officeDocument/2006/relationships" name="Reverse Stock Split" sheetId="9" state="visible" r:id="rId9"/>
    <sheet xmlns:r="http://schemas.openxmlformats.org/officeDocument/2006/relationships" name="Liquidity and Management Plan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Accrued Expense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Accrued Expenses (Tables)" sheetId="23" state="visible" r:id="rId23"/>
    <sheet xmlns:r="http://schemas.openxmlformats.org/officeDocument/2006/relationships" name="Derivative Liabilities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Organization and Principal Bu28" sheetId="28" state="visible" r:id="rId28"/>
    <sheet xmlns:r="http://schemas.openxmlformats.org/officeDocument/2006/relationships" name="Reverse Stock Split (Details)" sheetId="29" state="visible" r:id="rId29"/>
    <sheet xmlns:r="http://schemas.openxmlformats.org/officeDocument/2006/relationships" name="Liquidity and Management Plans "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Details)" sheetId="33" state="visible" r:id="rId33"/>
    <sheet xmlns:r="http://schemas.openxmlformats.org/officeDocument/2006/relationships" name="Acquisitions (Details 1)" sheetId="34" state="visible" r:id="rId34"/>
    <sheet xmlns:r="http://schemas.openxmlformats.org/officeDocument/2006/relationships" name="Acquisitions (Details Textual)" sheetId="35" state="visible" r:id="rId35"/>
    <sheet xmlns:r="http://schemas.openxmlformats.org/officeDocument/2006/relationships" name="Accrued Expenses (Details)" sheetId="36" state="visible" r:id="rId36"/>
    <sheet xmlns:r="http://schemas.openxmlformats.org/officeDocument/2006/relationships" name="Convertible Notes Payable (Deta" sheetId="37" state="visible" r:id="rId37"/>
    <sheet xmlns:r="http://schemas.openxmlformats.org/officeDocument/2006/relationships" name="Derivative Liabilities (Details" sheetId="38" state="visible" r:id="rId38"/>
    <sheet xmlns:r="http://schemas.openxmlformats.org/officeDocument/2006/relationships" name="Derivative Liabilities (Detai39" sheetId="39" state="visible" r:id="rId39"/>
    <sheet xmlns:r="http://schemas.openxmlformats.org/officeDocument/2006/relationships" name="Derivative Liabilities (Detai40" sheetId="40" state="visible" r:id="rId40"/>
    <sheet xmlns:r="http://schemas.openxmlformats.org/officeDocument/2006/relationships" name="Stockholders' Equity (Details)" sheetId="41" state="visible" r:id="rId41"/>
    <sheet xmlns:r="http://schemas.openxmlformats.org/officeDocument/2006/relationships" name="Stockholders' Equity (Details T"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Textual)"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746">
  <si>
    <t>Document and Entity Information - USD ($)</t>
  </si>
  <si>
    <t>12 Months Ended</t>
  </si>
  <si>
    <t>Dec. 31, 2017</t>
  </si>
  <si>
    <t>Mar. 29, 2018</t>
  </si>
  <si>
    <t>Jun. 30, 2017</t>
  </si>
  <si>
    <t>Document and Entity Information [Abstract]</t>
  </si>
  <si>
    <t>Entity Registrant Name</t>
  </si>
  <si>
    <t>Nxt-ID, Inc.</t>
  </si>
  <si>
    <t>Entity Central Index Key</t>
  </si>
  <si>
    <t>Amendment Flag</t>
  </si>
  <si>
    <t>false</t>
  </si>
  <si>
    <t>Trading Symbol</t>
  </si>
  <si>
    <t>NXTD</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t>
  </si>
  <si>
    <t>Restricted cash</t>
  </si>
  <si>
    <t>Accounts receivable, net</t>
  </si>
  <si>
    <t>Inventory, net</t>
  </si>
  <si>
    <t>Prepaid expenses and other current assets</t>
  </si>
  <si>
    <t>Total Current Assets</t>
  </si>
  <si>
    <t>Property and equipment:</t>
  </si>
  <si>
    <t>Equipment</t>
  </si>
  <si>
    <t>Furniture and fixtures</t>
  </si>
  <si>
    <t>Tooling and molds</t>
  </si>
  <si>
    <t>Property and equipment, gross</t>
  </si>
  <si>
    <t>Accumulated depreciation</t>
  </si>
  <si>
    <t>Property and equipment, net</t>
  </si>
  <si>
    <t>Goodwill</t>
  </si>
  <si>
    <t>Other intangible assets, net of amortization of $1,415,411 and $318,842, respectively</t>
  </si>
  <si>
    <t>Total Assets</t>
  </si>
  <si>
    <t>Current Liabilities</t>
  </si>
  <si>
    <t>Accounts payable</t>
  </si>
  <si>
    <t>Accrued expenses</t>
  </si>
  <si>
    <t>Customer deposits</t>
  </si>
  <si>
    <t>Short-term debt</t>
  </si>
  <si>
    <t>Convertible notes payable, net of discount of $0 and $1,366,667, respectively, and net of deferred debt issuance costs of $0 and $123,563, respectively</t>
  </si>
  <si>
    <t xml:space="preserve"> </t>
  </si>
  <si>
    <t>Other current liabilities - contingent consideration</t>
  </si>
  <si>
    <t>Total Current Liabilities</t>
  </si>
  <si>
    <t>Other long-term liabilities - contingent consideration</t>
  </si>
  <si>
    <t>Long-term debt</t>
  </si>
  <si>
    <t>Revolving loan facility, net of deferred debt issuance costs of $200,744 and $769,453, respectively</t>
  </si>
  <si>
    <t>Deferred tax liability</t>
  </si>
  <si>
    <t>Total Liabilities</t>
  </si>
  <si>
    <t>Commitments and Contingencies</t>
  </si>
  <si>
    <t>Series C Preferred Stock, $0.0001 par value: 2,000 shares designated; 2,000 and 0 shares issued and outstanding as of December 31, 2017 and December 31, 2016, respectively</t>
  </si>
  <si>
    <t>Stockholders' Equity</t>
  </si>
  <si>
    <t>Common stock, $0.0001 par value: 100,000,000 shares authorized; 23,583,593 and 7,379,924 shares issued and outstanding, respectively</t>
  </si>
  <si>
    <t>Additional paid-in capital</t>
  </si>
  <si>
    <t>Accumulated deficit</t>
  </si>
  <si>
    <t>Total Stockholders' Equity</t>
  </si>
  <si>
    <t>Total Liabilities, Series C Preferred Stock and Stockholders' Equity</t>
  </si>
  <si>
    <t>Series A Preferred stock</t>
  </si>
  <si>
    <t>Preferred stock, value</t>
  </si>
  <si>
    <t>Series B Preferred Stock</t>
  </si>
  <si>
    <t>Consolidated Balance Sheets (Parenthetical) - USD ($)</t>
  </si>
  <si>
    <t>Other intangible assets, net of amortization</t>
  </si>
  <si>
    <t>Convertible notes payable, net of discount</t>
  </si>
  <si>
    <t>Deferred debt issuance costs</t>
  </si>
  <si>
    <t>Debt issuance cost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s</t>
  </si>
  <si>
    <t>Series C Preferred Stock</t>
  </si>
  <si>
    <t>Consolidated Statements of Operations - USD ($)</t>
  </si>
  <si>
    <t>Statements of Operations [Abstract]</t>
  </si>
  <si>
    <t>Revenues</t>
  </si>
  <si>
    <t>Costs of goods sold</t>
  </si>
  <si>
    <t>Gross Profit</t>
  </si>
  <si>
    <t>Operating Expenses</t>
  </si>
  <si>
    <t>General and administrative</t>
  </si>
  <si>
    <t>Selling and marketing</t>
  </si>
  <si>
    <t>Research and development</t>
  </si>
  <si>
    <t>Total Operating Expenses</t>
  </si>
  <si>
    <t>Operating Loss</t>
  </si>
  <si>
    <t>Other Income and (Expense)</t>
  </si>
  <si>
    <t>Interest income</t>
  </si>
  <si>
    <t>Interest expense</t>
  </si>
  <si>
    <t>Change in fair value of contingent consideration</t>
  </si>
  <si>
    <t>Loss on extinguishment of debt</t>
  </si>
  <si>
    <t>Change in fair value of derivative liabilities</t>
  </si>
  <si>
    <t>Total Other Expense, Net</t>
  </si>
  <si>
    <t>Loss before Income Taxes</t>
  </si>
  <si>
    <t>Income Tax Benefit (Expense)</t>
  </si>
  <si>
    <t>Net Loss</t>
  </si>
  <si>
    <t>Preferred stock dividends</t>
  </si>
  <si>
    <t>Net Loss applicable to Common Stockholders</t>
  </si>
  <si>
    <t>Net Loss Per Share - Basic and Diluted</t>
  </si>
  <si>
    <t>Weighted Average Number of Common Shares Outstanding - Basic and Diluted</t>
  </si>
  <si>
    <t>Consolidated Statements of Changes in Stockholders' Equity - USD ($)</t>
  </si>
  <si>
    <t>Total</t>
  </si>
  <si>
    <t>Preferred Stock</t>
  </si>
  <si>
    <t>Common Stock</t>
  </si>
  <si>
    <t>Additional Paid-in Capital</t>
  </si>
  <si>
    <t>Accumulated Deficit</t>
  </si>
  <si>
    <t>Beginning balance at Dec. 31, 2015</t>
  </si>
  <si>
    <t>Beginning balance, Shares at Dec. 31, 2015</t>
  </si>
  <si>
    <t>Issuance of common stock for services</t>
  </si>
  <si>
    <t>Issuance of common stock for services, Shares</t>
  </si>
  <si>
    <t>Reclassification of remaining conversion feature liability</t>
  </si>
  <si>
    <t>Issuance of common stock and warrants in connection with the acquisition of Logicmark</t>
  </si>
  <si>
    <t>Issuance of common stock and warrants in connection with the acquisition of Logicmark, Shares</t>
  </si>
  <si>
    <t>Exercise of common stock purchase warrants in connection with the acquisition of Logicmark</t>
  </si>
  <si>
    <t>Exercise of common stock purchase warrants in connection with the acquisition of Logicmark, Shares</t>
  </si>
  <si>
    <t>Conversion of convertible exchange notes and interest to common stock</t>
  </si>
  <si>
    <t>Conversion of convertible exchange notes and interest to common stock, Shares</t>
  </si>
  <si>
    <t>Issuance of Series A preferred stock, net</t>
  </si>
  <si>
    <t>Issuance of Series A preferred stock, net, Shares</t>
  </si>
  <si>
    <t>Conversion of Series A preferred stock and dividends to common stock</t>
  </si>
  <si>
    <t>Conversion of Series A preferred stock and dividends to common stock, Shares</t>
  </si>
  <si>
    <t>Shares issued in connection with the management incentive plan</t>
  </si>
  <si>
    <t>Shares issued in connection with the management incentive plan, Shares</t>
  </si>
  <si>
    <t>Issuance of Series B preferred stock, net</t>
  </si>
  <si>
    <t>Issuance of Series B preferred stock, net, Shares</t>
  </si>
  <si>
    <t>Note discount recorded in connection with the issuance of Convertible Exchange notes</t>
  </si>
  <si>
    <t>Net loss</t>
  </si>
  <si>
    <t>Preferred stock dividend</t>
  </si>
  <si>
    <t>Ending balance at Dec. 31, 2016</t>
  </si>
  <si>
    <t>Ending balance, Shares at Dec. 31, 2016</t>
  </si>
  <si>
    <t>Issuances of common stock and warrants for cash, net of fees</t>
  </si>
  <si>
    <t>Issuances of common stock and warrants for cash, net of fees, Shares</t>
  </si>
  <si>
    <t>Issuance of common stock in connection with the acquisition of Fit Pay</t>
  </si>
  <si>
    <t>Issuance of common stock in connection with the acquisition of Fit Pay, shares</t>
  </si>
  <si>
    <t>Exercise of common stock purchase warrants on a cashless basis</t>
  </si>
  <si>
    <t>Exercise of common stock purchase warrants on a cashless basis ,shares</t>
  </si>
  <si>
    <t>Shares issued in connection with the convertible exchange note maturity date extension</t>
  </si>
  <si>
    <t>Shares issued in connection with the convertible exchange note maturity date extension, shares</t>
  </si>
  <si>
    <t>Conversion of Series A preferred stock and dividends to common stock, shares</t>
  </si>
  <si>
    <t>Conversion of Series B preferred stock, dividends and liquidated damages, net</t>
  </si>
  <si>
    <t>Conversion of Series B preferred stock, dividends and liquidated damages, shares</t>
  </si>
  <si>
    <t>Non-cash charge for modification of convertible exchange notes and warrants</t>
  </si>
  <si>
    <t>Ending balance at Dec. 31, 2017</t>
  </si>
  <si>
    <t>Ending balance, Shares at Dec. 31, 2017</t>
  </si>
  <si>
    <t>Consolidated Statements of Cash Flows - USD ($)</t>
  </si>
  <si>
    <t>Cash Flows from Operating Activities</t>
  </si>
  <si>
    <t>Adjustments to reconcile net loss to net cash used in operating activities:</t>
  </si>
  <si>
    <t>Depreciation</t>
  </si>
  <si>
    <t>Stock based compensation</t>
  </si>
  <si>
    <t>Stock issued in connection with exchange note maturity date extension</t>
  </si>
  <si>
    <t>Amortization of debt discount</t>
  </si>
  <si>
    <t>Amortization of intangible assets</t>
  </si>
  <si>
    <t>Amortization of discount on contingent consideration</t>
  </si>
  <si>
    <t>Non-cash charge for modification of convertible exchange notes</t>
  </si>
  <si>
    <t>Non-cash charge for modification of warrant terms</t>
  </si>
  <si>
    <t>Non - cash charge for bad debt allowance</t>
  </si>
  <si>
    <t>Non - cash inventory charges</t>
  </si>
  <si>
    <t>Amortization of deferred debt issuance costs</t>
  </si>
  <si>
    <t>Deferred taxes</t>
  </si>
  <si>
    <t>Other</t>
  </si>
  <si>
    <t>Changes in operating assets and liabilities:</t>
  </si>
  <si>
    <t>Accounts receivable</t>
  </si>
  <si>
    <t>Inventory</t>
  </si>
  <si>
    <t>Total Adjustments</t>
  </si>
  <si>
    <t>Net Cash Used in Operating Activities</t>
  </si>
  <si>
    <t>Cash flows from Investing Activities</t>
  </si>
  <si>
    <t>Acquisition, net of cash acquired</t>
  </si>
  <si>
    <t>Purchase of equipment</t>
  </si>
  <si>
    <t>Net Cash Used in Investing Activities</t>
  </si>
  <si>
    <t>Cash flows from Financing Activities</t>
  </si>
  <si>
    <t>Proceeds received from issuance of Series A preferred stock, net</t>
  </si>
  <si>
    <t>Proceeds received from issuance of Series B preferred stock, net</t>
  </si>
  <si>
    <t>Proceeds received from short-term promissory note</t>
  </si>
  <si>
    <t>Pay down of short-term debt</t>
  </si>
  <si>
    <t>Proceeds received in connection with issuance of common stock and warrants, net</t>
  </si>
  <si>
    <t>Proceeds received from issuance of convertible exchange notes, net</t>
  </si>
  <si>
    <t>Revolver borrowings, net</t>
  </si>
  <si>
    <t>Payment of Series A preferred stock dividends</t>
  </si>
  <si>
    <t>Pay down of contingent consideration</t>
  </si>
  <si>
    <t>Fees paid in connection with Revolver facility maturity date extension</t>
  </si>
  <si>
    <t>Fees paid in connection with equity offerings</t>
  </si>
  <si>
    <t>Net Cash Provided by Financing Activities</t>
  </si>
  <si>
    <t>Net Increase in Cash</t>
  </si>
  <si>
    <t>Cash - Beginning of Year</t>
  </si>
  <si>
    <t>Cash - End of Year</t>
  </si>
  <si>
    <t>Cash paid during the periods for:</t>
  </si>
  <si>
    <t>Interest</t>
  </si>
  <si>
    <t>Taxes</t>
  </si>
  <si>
    <t>Non-cash investing and financing activities:</t>
  </si>
  <si>
    <t>Equipment purchases on payment terms</t>
  </si>
  <si>
    <t>Accrued fees incurred in connection with equity offerings</t>
  </si>
  <si>
    <t>Issuance of common stock in connection with accelerated installments of note payable</t>
  </si>
  <si>
    <t>Reclassification of conversion feature liability in connection with note modification</t>
  </si>
  <si>
    <t>Issuance of common stock in connection with conversion of convertible exchange notes and related accrued interest</t>
  </si>
  <si>
    <t>Issuance of common stock in connection with convertible exchange notes maturity date extension</t>
  </si>
  <si>
    <t>Fees incurred in connection with revolving credit facility</t>
  </si>
  <si>
    <t>Issuance of common stock in connection with conversion of interest on convertible notes</t>
  </si>
  <si>
    <t>Exchange of short-term promissory note for Series A preferred stock</t>
  </si>
  <si>
    <t>Issuance of common stock in connection with conversion of Series A preferred stock and related dividends</t>
  </si>
  <si>
    <t>Issuance of common stock in connection with conversion of Series B preferred stock and related dividends and liquidated damages</t>
  </si>
  <si>
    <t>Accrued Series A preferred dividends</t>
  </si>
  <si>
    <t>Accrued Series B preferred dividends</t>
  </si>
  <si>
    <t>Accrued Series C preferred dividends</t>
  </si>
  <si>
    <t>Non-cash consideration paid for LogicMark acquisition (See Note 5)</t>
  </si>
  <si>
    <t>Assets acquired and liabilities assumed:</t>
  </si>
  <si>
    <t>Current assets, including cash acquired of $10,889</t>
  </si>
  <si>
    <t>Property and equipment</t>
  </si>
  <si>
    <t>Other intangible assets</t>
  </si>
  <si>
    <t>Accounts payable and accrued liabilities</t>
  </si>
  <si>
    <t>Net Assets Acquired</t>
  </si>
  <si>
    <t>Less: cash paid to acquire Fit Pay</t>
  </si>
  <si>
    <t>Non cash consideration</t>
  </si>
  <si>
    <t>Non-cash consideration consisted of:</t>
  </si>
  <si>
    <t>Note payable issued to seller</t>
  </si>
  <si>
    <t>Common stock issued to sellers</t>
  </si>
  <si>
    <t>Series C preferred stock issued to sellers</t>
  </si>
  <si>
    <t>Earn-out provision</t>
  </si>
  <si>
    <t>Non-cash consideration</t>
  </si>
  <si>
    <t>Consolidated Statements of Cash Flows (Parenthetical)</t>
  </si>
  <si>
    <t>Dec. 31, 2017USD ($)</t>
  </si>
  <si>
    <t>Statement of Cash Flows [Abstract]</t>
  </si>
  <si>
    <t>Cash acquired</t>
  </si>
  <si>
    <t>Organization and Principal Business Activities</t>
  </si>
  <si>
    <t>Organization and Principal Business Activities [Abstract]</t>
  </si>
  <si>
    <t>ORGANIZATION AND PRINCIPAL BUSINESS ACTIVITIES</t>
  </si>
  <si>
    <t>NOTE 1 - ORGANIZATION AND PRINCIPAL BUSINESS ACTIVITIES Nxt-ID, Inc. (“Nxt-ID” or the “Company”) was incorporated in the State of Delaware on February 8, 2012. Nxt-ID is a security technology company and operates its business in one segment – hardware and software security systems and applications. The Company evaluates the performance of its business on, among other things, profit and loss from operations. The Company’s innovative MobileBio solution mitigates risks associated with mobile computing, m-commerce and smart OS-enabled devices. With extensive experience in biometric identity verification, security, privacy, encryption and data protection, payments, miniaturization and sensor technologies, the Company partners with companies to provide solutions for modern payment and the “Internet of Things” (“IoT”) applications. On July 25, 2016, the Company completed the acquisition of LogicMark, LLC (“LogicMark”) pursuant to an Interest Purchase Agreement by and among the Company, LogicMark and the holders of all of the membership interests of LogicMark (the “LogicMark Sellers”), dated May 17, 2016 (the “Interest Purchase Agreement”). Pursuant to the Interest Purchase Agreement, we acquired all of the membership interests of LogicMark from the LogicMark Sellers for (i) $17.5 million in cash consideration (ii) $2.5 million in a secured promissory note (the “LogicMark Note”) issued to LogicMark Investment Partners, LLC, as representative of the LogicMark Sellers (the “LogicMark Representative”) (iii) 78,740 shares of common stock, which were issued upon signing of the Interest Purchase Agreement (the “LogicMark Shares”), and (iv) warrants (the “LogicMark Warrants”) to purchase an aggregate of 157,480 shares of common stock (the “LogicMark Warrant Shares”) for no additional consideration. Such warrants were exercised on July 27, 2016. In addition, the Company was required to pay the LogicMark Sellers earn-out payments of (i) up to $1,500,000 for calendar year 2016 and (ii) up to $5,000,000 for calendar year 2017 if LogicMark met certain gross profit targets set forth in the Interest Purchase Agreement. The LogicMark Note originally was to mature on September 23, 2016 but was extended to July 15, 2017. The earn-out payment related to 2016 and the remaining balance owed on the LogicMark Note including accrued interest were both paid in July 2017. See Notes 5 and 7. Based on LogicMark’s operating results for the year ended December 31, 2017, the 2017 earnout amount owed by the Company is $3,156,088. As a result, the Company reduced the amount of contingent consideration due to the LogicMark Sellers by $1,843,912. The Company’s income statement for the year ended December 31, 2017 includes a favorable adjustment On May 23, 2017, the Company completed a merger (the “Merger”) pursuant to an executed Agreement and Plan of Merger (the “Merger Agreement”) by and among the Company, Fit Merger Sub, Inc., a wholly-owned subsidiary of the Company (the “Merger Sub”), Fit Pay, Inc. (“Fit Pay”), Michael Orlando (“Orlando”), Giesecke &amp; Devrient Mobile Security America, Inc. (“G&amp;D”), the other stockholders of Fit Pay (the “Other Holders”) and Michael Orlando in his capacity as stockholder representative representing the Other Holders (the “Stockholder Representative”, and together with Orlando and G&amp;D, the “Sellers”). Pursuant to the Merger, Fit Pay merged with and into the Merger Sub, with the Merger Sub continuing as the surviving entity and a wholly-owned subsidiary of the Company. See Note 5. The Company’s wholly-owned subsidiary, LogicMark, manufactures and distributes non-monitored and monitored personal emergency response systems sold through the United States Department of Veterans Affairs, healthcare durable medical equipment dealers and distributors and monitored security dealers and distributors. The Company’s wholly-owned subsidiary, Fit Pay has a proprietary technology platform that delivers payment, credential management, authentication and other secure services to the IoT ecosystem. The platform uses tokenization, a payment security technology that replaces cardholders’ account information with a unique digital identifier, to transact highly secure contactless payment and authentication services.</t>
  </si>
  <si>
    <t>Reverse Stock Split</t>
  </si>
  <si>
    <t>Reverse Stock Split [Abstract]</t>
  </si>
  <si>
    <t>REVERSE STOCK SPLIT</t>
  </si>
  <si>
    <t>NOTE 2 - REVERSE STOCK SPLIT On September 1, 2016, the Company’s board of directors and stockholders approved a resolution to amend the Company’s Certificate of Incorporation and to authorize the Company to effect a reverse split of the Company’s outstanding common stock at a ratio of 1-for-10 (the “Reverse Split”). On September 9, 2016, the Company effected the Reverse Split. Upon effectiveness of the Reverse Split, every 10 shares of outstanding common stock decreased to one share of common stock. Throughout this report, the Reverse Split was retroactively applied to all periods presented.</t>
  </si>
  <si>
    <t>Liquidity and Management Plans</t>
  </si>
  <si>
    <t>Liquidity and Management Plans [Abstract]</t>
  </si>
  <si>
    <t>LIQUIDITY AND MANAGEMENT PLANS</t>
  </si>
  <si>
    <t>NOTE 3 - LIQUIDITY AND MANAGEMENT PLANS The Company is an emerging growth entity and incurred a net loss of $8,264,873 during the year ended December 31, 2017. As of December 31, 2017 the Company had working capital of $1,319,766 and stockholders’ equity of $19,130,167. Such factors raise substantial doubt about the entity’s ability to sustain operations for at least one year from the issuance of these financial statements. Given the Company’s cash position at December 31, 2017 and its projected cash flow from operations, the Company believes that it will have sufficient capital to sustain operations over the next twelve months following the date of this filing to alleviate such substantial doubt. In order to execute the Company’s long-term strategic plan to develop and commercialize its core products, fulfill its product development commitments and fund its obligations as they come due, the Company may need to raise additional funds, through public or private equity offerings, debt financings, or other means. Should the Company not be successful in obtaining the necessary financing, or generate sufficient revenue to fund its operations, the Company would need to engage in certain cost containment efforts, and/or curtail certain of its operational activities. During the year ended December 31, 2017, the Company received net proceeds of $13,291,390 from the issuance of common stock and warrants and $594,408 from the issuance of convertible exchange notes. However, the Company can give no assurance that any cash raised subsequent to December 31, 2017 will be sufficient to execute its business plan or meet its obligations. The Company can give no assurance that additional funds will be available on reasonable terms, or available at all, or that it will generate sufficient revenue to alleviate these conditions. The Company’s ability to execute its business plan is dependent upon its ability to raise additional equity, secure debt financing, and/or generate revenue. Should the Company not be successful in obtaining the necessary financing, or generate sufficient revenue to fund its operations, the Company would need to curtail certain of its operational activities.</t>
  </si>
  <si>
    <t>Summary of Significant Accounting Policies</t>
  </si>
  <si>
    <t>Summary of Significant Accounting Policies [Abstract]</t>
  </si>
  <si>
    <t>SUMMARY OF SIGNIFICANT ACCOUNTING POLICIES</t>
  </si>
  <si>
    <t xml:space="preserve">NOTE 4 - SUMMARY OF SIGNIFICANT ACCOUNTING POLICIES USE OF ESTIMATES IN THE FINANCIAL STATEMENT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ed those related to the fair value of acquired assets and liabilities, stock based compensation, derivative instruments, income taxes and inventories, and other matters that affect the consolidated financial statements and disclosures. Actual results could differ from those estimates. PRINCIPLES OF CONSOLIDATION The consolidated financial statements include the accounts of Nxt-ID and its wholly-owned subsidiaries, 3D-ID, LogicMark and Fit Pay. Intercompany balances and transactions have been eliminated in consolidation. CASH The Company considers all highly liquid securities with an original maturity date of three months or less when purchased to be cash equivalents. Due to their short-term nature, cash equivalents are carried at cost, which approximates fair value. At December 31, 2017 and 2016, the Company had no cash equivalents. RESTRICTED CASH At December 31, 2017 and 2016, the Company had restricted cash of $40,371. Restricted cash includes amounts held back by the Company’s third party credit card processor for potential customer refunds, claims and disputes. CONCENTRATIONS OF CREDIT RISK Financial instruments that potentially subject the Company to concentrations of credit risk consist principally of cash. The Company maintains its cash balances in large well-established financial institutions located in the United States. At times, the Company’s cash balances may be uninsured or in deposit accounts that exceed the Federal Deposit Insurance Corporation (“FDIC”) insurance limits. The Company is a party to a Master Development Agreement with World Ventures Holding, a related party. WVH is considered a related party since the Chief Technology Officer of WVH is a director of Nxt-ID, Inc. During the years ended December 31, 2017 and 2016, the Company recognized revenue of $7,065,755 and $1,357,413, respectively from WVH. At December 31, 2017 and December 31, 2016, the Company’s accounts receivable, net balance included $1,364,405 and $621,724, respectively due from WVH. REVENUE RECOGNITION The Company’s primary source of revenues is from product sales to its customers. The Company recognizes revenue when persuasive evidence of an arrangement exists, the service has been rendered or product delivery has occurred, the price is fixed or readily determinable and collectability of the sale is reasonably assured. The Company’s revenue is recorded at the net amount to be received after deductions for discounts, allowances and product returns. SHIPPING AND HANDLING Amounts billed to customers for shipping and handling are included in revenues. The related freight charges incurred by the Company are included in selling and marketing expenses and were not material for the years ended December 31, 2017 and 2016. Accounts Receivable For the years ended December 31, 2017 and 2016, the Company’s revenues primarily included shipments of the Flye smartcard to WVH and shipments of the LogicMark products. The terms and conditions of these sales provide certain customers with trade credit terms. In addition, these sales were made to the retailers with no rights of return and are subject to the normal warranties offered to the ultimate consumer for product defects. Accounts receivable is stated at net realizable value. The Company regularly reviews accounts receivable balances and adjusts the receivable reserves as necessary whenever events or circumstances indicate the carrying value may not be recoverable. At December 31, 2017 and 2016, the Company had an allowance for doubtful accounts of $402,383 and $0, respectively. INVENTORY The Company measures inventory at the lower of cost or net realizable value, defined as estimated selling prices in the ordinary course of business, less reasonably predictable costs of completion, disposal and transportation.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The inventory is valued at the lower of cost or net realizable value with cost determined using the first-in, first-out method. During the year ended December 31, 2017, the Company wrote off $1,082,938 in excess and obsolete inventory and also wrote down the carrying value of its finished goods Wocket inventory by $347,632. As of December 31, 2017, inventory was comprised of $1,493,995 in raw materials and $1,565,522 in finished goods on hand. As of December 31, 2016 inventory was comprised of $3,797,499 in raw materials and $1,544,001 in finished goods on hand. As an emerging growth company, the Company is required to prepay for raw materials with certain vendors until credit terms can be established. As of December 31, 2017 and 2016, $887,021 and $1,089,770, respectively of prepayments made primarily for raw materials inventory is included in prepaid expenses and other current assets on the consolidated balance sheet. LONG-LIVED ASSETS Long-lived assets, such as property and equipment, goodwill and other intangibles are evaluated for impairment whenever events or changes in circumstances indicate the carrying value of an asset may not be recoverable in accordance with ASC 360-10-35-17 through 35-35 “Measurement of an Impairment Loss.” The Company assesses the impairment of the assets based on the undiscounted future cash flow the assets are expected to generate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PROPERTY AND EQUIPMENT Property and equipment consisting of furniture, fixtures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Tooling and molds 2 to 3 years GOODWILL The Company’s goodwill relates to the acquisitions of LogicMark and Fit Pay. The Company began testing goodwill for impairment in the third quarter of 2017 as it relates to the acquisition of LogicMark which occurred on July 25, 2016. The Company will begin testing the Fit Pay related goodwill for impairment annually in the second quarter of each year.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s or assets.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As part of the annual
evaluation of the LogicMark related goodwill, the Company utilized the option to first assess qualitative factors, which include but are not limited to, economic, market and industry conditions, as well as the financial performance of LogicMark. In accordance with applicable guidance, an entity is not required to calculate the fair value of a reporting unit if, after assessing these qualitative factors, the Company determines that it is more likely than not that its reporting unit’s fair value is greater than its carrying amount. During the year ended December 31, 2017, the Company determined that it was more likely than not that the fair value of LogicMark exceeded its respective carrying amount and therefore, a quantitative assessment was not required. The Company has not recognized any goodwill impairment in 2017 in connection with its annual impairment test. The Company considered the reduction in earnout liability due to the LogicMark Sellers for 2017, and such factors did not impact the Company’s conclusion. OTHER INTANGIBLE ASSETS The Company’s intangible assets are all related to the acquisitions of LogicMark and Fit Pay and are included in other intangible assets in the Company’s consolidated balance sheet at December 31, 2017. At December 31, 2017, the other intangible assets relating to the acquisition of LogicMark are comprised of patents of $3,563,885; trademarks of $1,167,122; and customer relationships of $2,792,900. The Company will continue amortizing these intangible assets using the straight line method over their estimated useful lives which for the patents, trademarks and customer relationships are 11 years; 20 years; and 10 years, respectively. During the years ended December 31, 2017 and 2016, the Company had amortization expense of $761,818 and $318,842, respectively, related to the LogicMark intangible assets. At December 31, 2017, the other intangible assets relating to the acquisition of Fit Pay, which was completed on May 23, 2017, are comprised of trademarks of $181,042; technology of $2,284,739; and customer relationships of $1,336,868. The Company will continue amortizing these intangible assets using the straight line method over their estimated useful lives which for the trademarks, technology and customer relationships are 5 years; 7 years; and 6 years, respectively. During the year ended December 31, 2017, the Company had amortization expense of $334,751, related to the Fit Pay intangible assets. Amortization expense estimated for each of the next five fiscal years, 2018 through 2022 will be approximately $1,400,000 per year.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fair value of debt discounts under these arrangements are amortized over the earlier of (i) the term of the related debt using the straight line method which approximates the interest rate method or (ii) conversion of the debt. The amortization of debt discount is included as a component of interest expense included in other income and expenses in the accompanying statements of operations. See Note 7.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Black-Scholes or binomial option valuation model to value the derivative instruments at inception and on subsequent valuation dates. The Company accounts for conversion features that are embedded within the Company’s convertible notes payable that do not have fixed settlement provisions as a separate derivative instrument. In addition, warrants issued by the Company that do not have fixed settlement provisions are also treated as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e Note 8. 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Company has filed all of its tax returns for all prior periods through December 31, 2016.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 NET LOSS PER SHARE Basic loss per share was computed using the weighted average number of common shares outstanding. Diluted loss per share includes the effect of diluted common stock equivalents. Potentially dilutive securities from the exercise of 5,777,650 warrants as of December 31, 2017 were excluded from the computation of diluted net loss per share because the effect of their inclusion would have been anti-dilutive. As of December 31, 2016, potentially dilutive securities of 2,581,104 realizable from the convertible Series A and Series B Preferred Stock (defined below), 575,000 from the convertible exchange notes and from the exercise of 1,829,049 warrants were excluded from the computation of diluted net loss per share because the effect of their inclusion would have been anti-dilutive. 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 RECENT ACCOUNTING PRONOUNCEMENTS In May 2017, the Financial Accounting Standards Board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This ASU is not expected to have a material impact on the Company’s consolidated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amendments in this Update are effective for all entities for annual periods, and interim periods within those annual periods, beginning after December 15, 2017. Early adoption is permitted. This ASU is not expected to have a material impact on the Company’s consolidated financial statements. In November 2016, the FASB issued ASU No. 2016-18, Statement of Cash Flows:
Restricted Cash (“ASU No. 2016-18”).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is ASU is effective retrospectively for fiscal years and interim periods within those years beginning after December 15, 2017. The Company does not expect the adoption of this ASU to have a material impact on its consolidated financial statements. In May 2016, the FASB issued ASU No. 2016-12 (“ASU 2016-12”), “Revenue from Contracts with Customers (Topic 606): Narrow- 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currently evaluating the effect that ASU 2016-12 will have on the Company’s financial position and results of operations.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adoption of this standard did not have a material impact on its consolidated financial statements. In May 2014, the FASB issued Accounting Standards Update No. 2014-09, Revenue from Contracts with Customers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t>
  </si>
  <si>
    <t>Acquisitions</t>
  </si>
  <si>
    <t>Acquisitions [Abstract]</t>
  </si>
  <si>
    <t>ACQUISITIONS</t>
  </si>
  <si>
    <t xml:space="preserve">Note 5 – acquisitions Acquisition of LogicMARK LLC On July 25, 2016, the Company completed the acquisition of LogicMark. The Company determined that as of July 25, 2016, it was more likely than not that these gross profit targets as it relates to the contingent considerations would be achieved and any fair value adjustment of the earnout was due to time value of the payout. Based on LogicMark’s operating results for the year ended December 31, 2017, the Company reduced the amount of contingent consideration due to the LogicMark Sellers by $1,843,912. As a result, the Company’s income statement for the year ended December 31, 2017 includes a favorable adjustment for this amount which is reflected in other income and expense. On July 25, 2016, and in order to fund part of the proceeds of the LogicMark acquisition, the Company and a group of lenders, including ExWorks Capital Fund I, L.P. as agent for the lenders (collectively, the “Lenders”), entered into a Loan and Security Agreement (the “Loan Agreement”), whereby the Lenders extended a revolving loan (the “Revolving Loan”) to the Company in the principal amount of $15,000,000 (the “Debt Financing”). During the year ended December 31, 2017, the Company paid down $3,000,000 of the revolving loan. The Company originally incurred $1,357,356 in deferred debt issue costs related to the revolving loan. In addition, the Company incurred an additional $450,000 in deferred debt issue costs as a result of extending the revolving loan facility for one additional year. At December 31, 2017 the unamortized balance of deferred debt issue costs was $200,744. The maturity date of the Revolving Loan is July 25, 2018, and the Revolving Loan bears interest at a rate of 15% per annum. The Loan Agreement contains customary covenants, including an EBITDA requirement and a fixed change ratio, as defined in the agreement. As of December 31, 2017, the Company was in compliance with such covenants. The Company has the ability to extend the Revolver for one additional year at its sole discretion with no subjective acceleration by the lender, provided the Company is not in default on the loan. The Company intends to exercise the option to extend the maturity date by one year and accordingly, the Company has classified the Revolver as a non-current liability as of December 31, 2017. On September 23, 2016, the Company entered into a forbearance agreement with LogicMark Investment Partners, LLC in connection with the LogicMark Note originally issued on July 22, 2016 in the amount of $2,500,000 which expired on September 22, 2016. Under the terms of the forbearance agreement, the LogicMark Sellers agreed to extend the maturity date of the LogicMark Note and the Company agreed to pay to the LogicMark Sellers in immediately available funds: (i) $250,000 on September 23, 2016; (ii) $100,000 on October 24, 2016; and (iii) $1,150,000, plus all accrued and unpaid interest due under the LogicMark Note on October 31, 2016. The Company also agreed to reduce the Escrow Amount (as defined in the Interest Purchase Agreement) by a total of $500,000, and to make certain other changes to the definition of “Escrow Amount” in the Purchase Agreement. The Company also agreed to make certain representations and warranties in respect of the LogicMark Seller’s forbearance. During June 2017, the Company paid down $250,000 of the LogicMark Note. The LogicMark Note originally was to mature on September 23, 2016 but was extended to July 15, 2017. In July 2017, the remaining balance of the LogicMark Note including the accrued interest owed was settled. See Note 7. Allocation of Purchase Price The purchase price to acquire Logicmark was $27,136,788 of which $17,500,000 was paid by the Company in cash and $9,636,788 in non-cash consideration. The non-cash consideration was comprised of a $2,500,000 seller note, $900,000 of common stock and warrants issued to the sellers and $6,236,788 in earn-out provisions. At the date of acquisition, the earn-out provisions were discounted using a borrowing rate of 3.5%. The purchase price was allocated to the tangible and identifiable assets acquired and liabilities assumed of LogicMark based upon their estimated fair values. The excess purchase price over the fair value of the underlying net assets acquired was allocated to goodwill. The Company completed its analysis of the fair value of the net assets acquired through the use of an independent valuation firm and management’s estimates. The following table summarizes the final assessment of the estimated fair values of the identifiable assets acquired and liabilities assumed net of cash acquired, as of the date of acquisition of July 25, 2016: Cash $ 109,710 Accounts receivable 494,591 Inventories 2,566,117 Other current assets 370,905 Property and equipment 227,840 Goodwill 15,479,662 Intangible assets 8,604,567 Assets acquired 27,853,392 Accounts payable 507,857 Accrued liabilities 208,747 Liabilities assumed 716,604 Net assets acquired $ 27,136,788 Acquisition of Fit Pay As discussed in Note 1, the Company completed the “Merger” on May 23, 2017. Pursuant to the terms of the Merger Agreement, the aggregate purchase price paid for Fit Pay stock was: (i) 1,912,303 shares of common stock which was equivalent to 19.96% of the outstanding shares of common stock of the Company (the “Common Stock”); (ii) 2,000 shares of the Series C Non-Convertible Preferred Stock of the Company (the “Series C Preferred Stock”); (iii) the payment of certain debts by the Company; and (iv) the payment of certain unpaid expenses of the Fit Pay Sellers of $724,116 by the Company. In addition, the Company will be required to pay the Fit Pay Sellers an earn-out payment equal to 12.5% of the gross revenue derived from Fit Pay’s technology for sixteen (16) fiscal quarters commencing on October 1, 2017 and ending on December 31, 2021. To date, Fit Pay has had minimal revenue. The operating results of Fit Pay have been included in the consolidated financial statements from the effective date of the acquisition, May 23, 2017. In connection with the merger on May 23, 2017, the Company recorded deferred tax liabilities of $1,774,539 as part of its purchase price allocation. Allocation of Purchase Price of Fit Pay The purchase price to acquire Fit Pay was $10,104,184 of which $100,000 was paid by the Company in cash and $10,004,184 in non-cash consideration. The non-cash consideration was comprised of a $851,842 seller note, $3,289,161 of common stock issued to the sellers, Series C preferred stock issued to sellers of $1,807,300 and $4,055,881 in an earn-out provision. At the date of acquisition, the earn-out provision was discounted using a prime borrowing rate of 3.5%. The Merger Agreement was accounted for under the acquisition method of accounting. The purchase price was allocated to the tangible and identifiable assets acquired and liabilities assumed of Fit Pay based upon their estimated fair values. The excess purchase price over the fair value of the underlying net assets acquired was allocated to goodwill. The Company completed its analysis of the fair value of the net assets acquired and the consideration granted through the use of an independent valuation firm and management’s preparation of estimates. The following table summarizes the assessment of the estimated fair values of the identifiable assets acquired and liabilities assumed net of cash acquired, as of the date of acquisition of May 23, 2017: Cash $ 10,889 Accounts receivable 92,629 Other current assets 53,966 Property and equipment 31,968 Goodwill 9,119,709 Intangible assets (See Note 4) 4,137,400 Assets acquired 13,446,561 Accounts payable 165,650 Accrued liabilities 1,139,774 Customer deposits 262,414 Deferred taxes 1,774,539 Liabilities assumed 3,342,377 Net assets acquired $ 10,104,184 Goodwill arising from the transaction consists of the expected operational synergies upon combining the entity and intangibles not qualifying for separate recognition. In connection with the Fit Pay transaction, the Company entered into an employment agreement with Michael Orlando, the former Chief Executive Officer of Fit Pay. Mr. Orlando is now the Chief Operating Officer of the Company and President of the wholly-owned subsidiary, Fit Pay. The term of the employment agreement is for one (1) year and the employment agreement includes provisions for term extensions. In addition to Mr. Orlando’s salary, the employment agreement also provides for all necessary and reasonable out-of-pocket expenses incurred in the performance of his duties under the agreement, eligibility to participate in bonus or incentive compensation plans of the Company and eligibility to receive equity awards as determined by the board of directors. Pro Forma Financial Information The following table summarizes the unaudited pro forma financial information assuming that the acquisitions of LogicMark and Fit Pay occurred on January 1, 2016, and their respective results had been included in the Company’s financial results for the year ended December 31, 2017 and 2016. The pro forma combined amounts are based upon available information and reflect a reasonable estimate of the effects of the acquisitions of LogicMark and Fit Pay for the periods presented on the basis set forth herein. The following unaudited pro forma combined financial information is presented for informational purposes only and does not purport to represent what the financial position or results of operations would have been had the acquisitions of LogicMark and Fit Pay in fact occurred on the date assumed, nor is it necessarily indicative of the results that may be expected in future periods. For the Years ended December 31, 2017 2016 (unaudited) Pro forma: Net Sales $ 23,410,933 $ 16,329,155 Net Loss applicable to Common Stockholders $ (10,139,972 ) $ (18,723,441 ) Net Loss Per Share - Basic and Diluted applicable to Common Stockholders $ (0.79 ) $ (2.32 ) The unaudited pro forma net loss attributable to Nxt-ID, Inc. has been calculated using actual historical information and is adjusted for certain pro forma adjustments based on the assumption that the acquisitions of LogicMark and Fit Pay and the application of fair value adjustments to intangible assets occurred on January 1, 2016. For the year ended December 31, 2017, the pro forma financial information excluded the Fit Pay acquisition-related expenses of $220,943, which are included in the actual reported results, as general and administrative expenses, but excluded from the pro forma amounts above due to their nonrecurring nature. In addition, the pro forma adjustments for the twelve months ended December 31, 2017 include the following adjustments, (a) amortization expense related to the acquired intangible assets of $301,625; (b) interest expense of $213,510; and (c) dividends related to the Series C Preferred Stock of $44,384. For the year ended December 31, 2016, the pro forma financial information excluded the acquisition-related expenses of $605,228, which are included in the actual reported results, but excluded from the pro forma amounts above due to their nonrecurring nature. In addition, the pro forma adjustments for the year ended December 31, 2016 include the following adjustments, (a) amortization expense related to the acquired intangible assets of $1,155,267; (b) interest expense including the amortization of deferred debt issue costs of $2,893,777; (c) reduction in depreciation expense of $23,562; and (d) dividends related to the Series B and Series C Preferred Stock of $734,375. </t>
  </si>
  <si>
    <t>Accrued Expenses</t>
  </si>
  <si>
    <t>Accrued Expenses [Abstract]</t>
  </si>
  <si>
    <t>ACCRUED EXPENSES</t>
  </si>
  <si>
    <t>NOTE 6 - ACCRUED EXPENSES Accrued expenses consist of the following: December 31, 2017 2016 Salaries and payroll taxes $ 92,906 $ 77,037 Consulting fees 70,000 25,547 Merchant bank fees 28,075 31,124 State income taxes 11,049 1,135 Professional fees 31,781 7,568 Management incentives 891,667 604,125 Interest expense 639,030 691,684 Amount due to LogicMark Sellers 421,606 - Dividends – Series A &amp; B preferred stock 25,000 583,067 Liquidated damages – Series B preferred stock - 360,000 Finder’s fees - 256,250 Other 253,953 264,135 Totals $ 2,465,067 $ 2,901,672</t>
  </si>
  <si>
    <t>Convertible Notes Payable</t>
  </si>
  <si>
    <t>Convertible Notes Payable [Abstract]</t>
  </si>
  <si>
    <t>CONVERTIBLE NOTES PAYABLE</t>
  </si>
  <si>
    <t>NOTE 7 - CONVERTIBLE NOTES PAYABLE July 2017 Exchange In order to consummate a registered direct offering and concurrent private placement on July 13, 2017 (See Note 8), the Company was required to obtain consent from the holders (the “November Holders”) of the Company’s (i) Amended and Restated Secured Subordinated Promissory Notes, originally issued on July 25, 2016 ( i.e. 1. The conversion price of the November Notes was lowered from $3.00 to $2.00. 2. The exercise price of the November Warrants was lowered from $3.00 to $2.00. 3. The Company’s prohibition under the Exchange Agreement providing that for so long as the November Holders are holders of the November Notes, the November Warrants, or the shares of Common Stock issuable thereunder, the Company may not issue shares of our Common Stock at a price per share less than $3.00 per share, was lowered to $2.00 per share. On December 19, 2017, and effective as of November 29, 2017, the maturity date of the agreement the Company entered into an agreement (the “Amendment Agreement”) with the holders of the convertible notes and common stock purchase warrants issued pursuant to that certain Exchange Agreement, dated November 29, 2016, by and among the Company and such holders. Pursuant to the Amendment Agreement, the parties agreed to (i) amend the maturity dates of the convertible notes by one (1) year, or November 29, 2018, and (ii) that the holders would forbear the exercise of any remedies due to the passing of the original maturity date. In consideration thereof, the Company issued to the holders an aggregate of 370,000 shares of restricted Common Stock with a fair value of $673,400. This amount was expensed and is included in interest expense for the year ended December 31, 2017. In connection with the reduction in conversion price of the November Notes from $3.00 to $2.00, the Company incurred a non-cash charge for modification of convertible exchange note terms of $191,630 for the year ended December 31, 2017. In addition, the Company expensed the remaining unamortized note discount and deferred debt issue costs related to the November Notes of $491,667 and $35,949, respectively. As a result of lowering the conversion price of the November Warrants from $3.00 to $2.00, the Company also incurred a non-cash charge for modification of terms related to the November Warrants of $37,000 for the year ended December 31, 2017. In December 2017, the November Notes and the related accrued interest balance were converted into 868,970 shares of the Company’s common stock. On July 19, 2017, the November Holders purchased from LogicMark Investment Partners, LLC (“LogicMark Investment Partners”), the representative of LogicMark, LLC, the outstanding balance of $594,403, including accrued and unpaid interest on the LogicMark Note. In connection therewith, the Company, LogicMark Investment Partners and the November Holders entered into an Assignment and Assumption Agreement, dated July 19, 2017, pursuant to which LogicMark Investment Partners assigned the LogicMark Note to the November Holders. In addition, on July 19, 2017, the Company and the November Holders entered into a Securities Exchange Agreement pursuant to which the Company exchanged the
LogicMark Note held by the November
Holders for (i) an aggregate principal amount of $594,408 of secured subordinated convertible promissory notes of the Company (the “July 2017 Notes”) due in July 2018, and (ii) warrants exercisable into 297,202 shares of Common Stock (the “July 2017 Warrants”). The July 2017 Notes are convertible into shares of Common Stock at a conversion price of $2.00 per share and the July 2017 Warrants are exercisable into shares of Common Stock with a five year term and an exercise price of $2.00 per share. The exercise and the amount of shares of common stock issuable upon exercise of the July 2017 Warrants are subject to adjustment upon certain events, such as stock splits, combinations, dividends, distributions. reclassifications, mergers or other corporate changes and dilutive issuances. The conversion option embedded in the convertible exchange notes was determined to contain beneficial conversion features, resulting in a debt discount at issuance. After allocating the gross proceeds to the warrants (discussed above) and beneficial conversion feature, the total debt discount recognized was $432,917. The entire debt discount was fully amortized during the year ended December 31, 2017 as a result of all the July 2017 Notes and the related accrued interest balance being fully converted into 328,897 shares of the Company’s common stock in December 2017. As of December 31, 2017, there was no remaining outstanding principal balance on the July 2017 Notes. November 2016 Exchange On November 29, 2016, the Company entered into a Securities Exchange Agreement (the “Exchange Agreement”) with certain holders of a portion of the Original LogicMark Notes (the “Holders”) pursuant to which the Company exchanged with the Holders of $1,500,000 of Original Notes held by the Holders in exchange for: (i) an aggregate principal amount of $1,500,000 of new secured subordinated promissory notes (the “Exchange Notes”) and (ii) warrants (the “Warrants”, and together with the Exchange Notes, the “Exchange Securities”) convertible into 500,000 shares of common stock of the Company, par value $0.0001 (the “Common Stock”). The Holders purchased the $1,500,000 of Original Notes from LogicMark Investment prior to this transaction. The Exchange Notes will mature on November 29, 2017 and accrue interest at a rate of 15.0% per annum. The Exchange Notes are convertible at any time, in whole or in part, at the option of the Investors into shares of Common Stock at a conversion price of $3.00 per share (the “Conversion Price”). The Conversion Price is subject to adjustment for stock dividends, stock splits, combinations or similar events. The conversion option embedded in the convertible exchange notes was determined to contain beneficial conversion features, resulting in the bifurcation of those features as an equity instrument (resulting in a debt discount) at issuance. After allocation of the gross proceeds to the warrants (discussed below) and beneficial conversion feature, the total debt discount recognized was equal to the face of the convertible exchange notes. The debt discount was amortized over the term of the debt and the Company amortized $1,366,667 and $133,333 of the debt
discount for the years ended December 31, 2017
and 2016, respectively. As of December 31, 2017, there was no remaining outstanding principal balance on the November 2016 Exchange Notes. The Company may prepay, in whole but not in part, without premium or penalty, the outstanding principal, together with accrued but unpaid interest on the outstanding principal, if any. The Warrants will be exercisable beginning on November 29, 2016, and will be exercisable for a period of five years. The exercise price with respect to the Warrants is $3.00 per share (the “Exercise Price”). The Exercise Price and the amount of shares of Common Stock issuable upon exercise of the Warrants are subject to adjustment upon certain events, such as stock splits, combinations, dividends, distributions, reclassifications, mergers or other corporate changes. December 2015 Private Placement On December 8, 2015, the Company entered into a securities purchase agreement (the “December Purchase Agreement”) with certain accredited investors (the “December Purchasers”) pursuant to which the Company sold an aggregate of $1,500,000 in principal amount of Senior Secured Convertible Notes (the “December Notes”) for an aggregate purchase price of $1,500,000 (the “December Offering”). The Notes matured on December 8, 2016 (the “December Maturity Date”), less any amounts converted or redeemed prior to the December Maturity Date. The December Notes bear interest at a rate of 8% per annum. The December Notes were convertible at any time, in whole or in part, at the option of the holders into shares of common stock at a conversion price of $2.35 per share, as modified. The total face amount of the Notes outstanding on December 8, 2015 were $3,644,850. On December 8, 2015 the Company recorded a debt discount of $1,719,700 and a derivative liability of $912,330. The debt discount was attributable to the value of the separately accounted for conversion feature and common stock issued in connection with the sale of the December Notes. The embedded conversion feature derivatives relate to the conversion option, the installment payments and the accelerated installment option of the December Notes. The embedded derivatives were evaluated under FASB ASC Topic 815-15 On February 12, 2016, in exchange for the consents given to the Company by the December Purchasers and the April Purchasers to allow for the issuance of shares in connection with the WVH Transaction (described below), the December Notes were amended to a fixed conversion price of $2.35. As a result of the modification, the Company fair valued the conversion option up to the date of modification and re-classified the remaining conversion feature liability of $1,702,400 as of the date of modification to additional paid-in-capital. During the year ended December 31, 2016, the holders of the December Notes accelerated $2,456,679 in installments and $253,028 of interest in exchange for 1,228,828 shares of common stock. During the year ended December 31, 2016, the holders of the December Notes also converted $838,171 of the convertible notes and $38,560 of interest in exchange for 373,077 shares of common stock. At December 31, 2016, the outstanding balance on the December Notes was $0. As it relates to the accelerated installments, the Company incurred a loss on extinguishment of debt of $272,749. The loss on extinguishment of debt was equivalent to the excess fair value of the common stock issued to the holders of the December Notes as compared to the net carrying value of the convertible debt. The fair value of the common stock issued in payment of interest exceeded the amount of interest owed by $34,628. This amount is included as part of interest expense on the consolidated statement of operations.</t>
  </si>
  <si>
    <t>Derivative Liabilities</t>
  </si>
  <si>
    <t>Derivative Liabilities [Abstract]</t>
  </si>
  <si>
    <t>DERIVATIVE LIABILITIES</t>
  </si>
  <si>
    <t>NOTE 8 - DERIVATIVE LIABILITIES Fair value of financial instruments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financial assets and liabilities measured at fair value into a three-level hierarchy. The conversion features embedded within the Company’s convertible notes payable issued in connection with December 8, 2015 private placement (as defined in Note 7) did not have fixed settlement provisions on the date they were initially issued because the conversion price could be lowered if certain provisions included in the note agreement occurred before conversion. This liability was included in the Company’s Level 3 liabilities. During the year ended December 31, 2016, the Company had five separate valuations performed using the Monte Carlo simulation model. The valuations coincided with the number of accelerated installments occurring during the year ended December 31, 2016. All of the 2016 valuations occurred during the first quarter of 2016. The table for 2016 reflects the range of weighted average assumptions used for the 2016 valuations. January 12, - 2016 Embedded Conversion Feature Liability: Risk-free interest rate 0.46%-0.59 % Expected volatility 100.00 % Expected life (in years) 0.91-0.70 Expected dividend yield - Fair Value Measurement Valuation Hierarchy 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did not have any liabilities carried at fair value measured as a recurring basis as of December 31, 2017 and December 31, 2016. The carrying amounts of cash and accounts payable approximate their fair value due to their short maturities.
The Company’s other financial instruments include its convertible notes payable obligations. The carrying value of these instruments approximate fair value, as they bear terms and conditions comparable to market, for obligations with similar terms and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 Level 3 Valuation Techniques Level 3 financial liabilities consist of the conversion feature liability and common stock purchase warrants for which there are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During the years ended December 31, 2017 and 2016, there were no transfers in or out of Level 3 from other levels in the fair value hierarchy. The following table sets forth a summary of the changes in the fair value of our Level 3 financial liabilities that are measured at fair value on a recurring basis: For the year ended Beginning liability balance $ 420,360 Change in fair value of derivative liabilities 2,299,020 Recognition of conversion feature liability - Gain on derivative liabilities resulting from accelerated amortizations (1,016,980 ) Net realized gain on conversion feature liabilities - Net unrealized gain on conversion feature liabilities - Adjustment to additional paid-in capital upon conversion and modification (1,702,400 ) Ending balance $ - Other Fair Value Measurements During the years ended December 31, 2017 and 2016, the Company recorded $171,530 and $91,682, respectively of interest expense related to the amortization of the discount of the contingent consideration. The fair value measurements were based on significant inputs not observed in the market and thus represented a level 3 measurement.</t>
  </si>
  <si>
    <t>Stockholders' Equity [Abstract]</t>
  </si>
  <si>
    <t>STOCKHOLDERS' EQUITY</t>
  </si>
  <si>
    <t>NOTE 9 - STOCKHOLDERS’ EQUITY April 2016 Offering On April 11, 2016, the Company closed a registered offering (the “April 2016 Offering”) of shares of its Series A Convertible Preferred Stock, par value $0.0001 per share (the “Series A Preferred Stock”). The Company sold 2,500,000 shares of Series A Pref erred Stock at a price of $1.00 per share July 2016 Offering On July 25, 2016, the Company closed a private placement (the “July 2016 Offering”) of shares of its Series B Convertible Preferred Stock, par value $0.0001 per share (the “Series B Preferred Stock”) and warrants (the “July 2016 Warrants”) to purchase 562,500 shares of the Company’s common stock. The Company sold 4,500,000 shares of Series B Pref erred Stock at a price of $1.00 per share July 2017 Offerings On July 13, 2017, the Company closed a registered direct offering of an aggregate of 2,170,000 shares of the Company’s common stock, and pre-funded warrants to purchase 230,000 shares of common stock. The Company sold the shares at a price of $1.43 per share and received $1.42 per pre-funded warrant. The Company received net proceeds from the offering, after deducting placement agent fees and other offering related expenses payable by the Company, of approximately $3,017,932. The pre-funded warrants were converted into shares of common stock on September 23, 2017 and as a result were included in the common stock outstanding balance for purposes of computing earnings per share. On July 13, 2017, the Company also closed on a concurrent private placement with the same investors for no additional consideration, of warrants to purchase 1,800,000 shares of common stock. The warrants will be exercisable beginning on the six (6) month anniversary of the date of issuance, at an exercise price of $2.00 per share and will expire on the fifth anniversary of the initial exercise date. November 2017 Offerings On November 13, 2017, the Company closed a registered direct offering of an aggregate of 2,941,177 shares (the “November Shares”) of Common Stock. The Company sold the November Shares at a price of $1.36 per share. The Company received net proceeds from the offering, after deducting placement agent fees and other offering related expenses of approximately $3,620,115. On November 13, 2017, the Company also closed a previously announced concurrent private placement for no additional consideration, of the November Investor Warrants to purchase 2,500,000 shares of Common Stock. On December 19, 2017, and effective as of November 29, 2017, we entered into an agreement (the “Amendment Agreement”) with the holders of the convertible notes and common stock purchase warrants issued pursuant to that certain Exchange Agreement, dated November 29, 2016, by and among the Company and such holders. Pursuant to the Amendment Agreement, the parties agreed to (i) amend the maturity dates of the convertible notes by one (1) year, or November 29, 2018, and (ii) that the holders would forbear the exercise of any remedies due to the passing of the original maturity date. In consideration thereof, the Company issued to the holders an aggregate of 370,000 shares of restricted Common Stock with a fair value of $673,400. This amount was expensed and is included in interest expense for the year ended December 31, 2017. December 2017 Offering On December 26, 2017, we closed a registered direct offering of an aggregate of 1,750,000 shares (the “December Shares”) of Common Stock. We sold the December Shares at a price of $4.00 per share. We received net proceeds from the offering, after deducting placement agent fees and other offering related expenses of $6,392,341. Series C Preferred Stock In May 2017, the Company authorized a new Series C Preferred Stock. The terms of the Series C Preferred Stock are as follows: Dividends on Series C Preferred Stock Holders of Series C Preferred Stock are entitled to receive from and after the first date of issuance of the Series C Preferred Stock, cumulative dividends at a rate of 5% per annum on a compounded basis, which dividend amount shall be guaranteed. Accrued and unpaid dividends are payable in cash. For the year ended December 31, 2017, the Company recorded Series C Preferred Stock dividends of $60,556. Redemption of Series C Preferred Stock The Series C Preferred Stock may be redeemed by the Company solely at the Company’s option in cash at any time, in whole or in part, upon payment of the stated value of the Series C Preferred Stock, and all related accrued but unpaid dividends. Fundamental Change If a “fundamental change” occurs at any time while the Series C Preferred Stock is outstanding, the holders of shares of Series C Preferred Stock then outstanding shall be immediately paid, out of the assets of the Company or the proceeds of such fundamental change, as applicable, and legally available for distribution to its stockholders, an amount in cash equal to the stated value of the Series C Preferred Stock, and all related accrued but unpaid dividends. If the legally available assets of the Company and the proceeds of such “fundamental change” are insufficient to pay the all of the Holders of the Series C Preferred Stock, then the Holders of the Series C Preferred Stock shall share ratably in any such distribution in proportion to the amount that they would have been entitled to. A fundamental change includes but is not limited to any change in the ownership of at least fifty percent (50%) of the voting stock; liquidation or dissolution; or the Common Stock ceases to be listed on the market upon which it currently trades. Voting Rights The holders of the Series C Preferred Stock are entitled to vote on any matter submitted to the stockholders of the Company for a vote. One (1) share of Series C Preferred Stock shall carry the same voting rights as one (1) share of Common Stock. Classification The Series C Preferred Stock was accounted for under Section 480-10-S99 - Distinguishing Liabilities from Equity (FASB Accounting Standards Codification 480) as amended by ASU 2009-04 - for Redeemable Equity Instruments (“ASU 2009-04”). Under ASU 2009-04, a redeemable equity security is to be classified as temporary equity if it is conditionally redeemable upon the occurrence of an event that is not solely within the control of the issuer. The Company’s financing is redeemable at the option of the holder under the specified terms and conditions of such preferred stock however, the instrument was not redeemable as of December 31, 2017. Therefore, the Company classified the Series C Preferred Stock as temporary equity in the consolidated balance sheet at December 31, 2017. Warrants The following table summarizes the Company’s warrants outstanding and exercisable at December 31, 2016 and 2017: Weighted Weighted Average Average Remaining Aggregate Number of Exercise Life Intrinsic Warrants Price In Years Value Outstanding at January 1, 2016 761,549 $ 22.60 3.83 $ - Issued 1,224,980 4.69 4.13 - Exercised (157,480 ) - - - Cancelled - - - - Outstanding and Exercisable at December 31, 2016 1,829,049 $ 12.00 3.92 $ - Issued 4,827,202 2.00 4.76 - Exercised (1) (878,601 ) 2.00 - - Cancelled - - - - Outstanding and Exercisable at December 31, 2017 5,777,650 $ 5.08 4.26 $ 6,672,902 (1) During the year ended December 31, 2017, 648,601 warrants were exercised on a cashless basis and were converted into 429,656 shares of common stock. Long-Term Stock Incentive Plan 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737,992 at December 31, 2016. 2017 Stock Incentive Plan On August 24, 2017, a majority of the Company’s stockholders approved at the 2017 Annual Shareholders’ Meeting the 2017 Stock Incentive Plan (“2017 SIP”). 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 st During the year ended December 31, 2017, the Company issued 159,933 shares of common stock under both the LTIP and the 2017 SIP to five (5) non-executive directors for serving on the Company’s board. The aggregate fair value of the shares issued to the directors was $360,000. Also during the year ended December 31, 2017, the Company issued 232,559 shares of common stock with an aggregate fair value of $400,000 to executive and certain non-executive employees related to the Company’s 2016 management incentive plan. The Company also granted 1,095,895 restricted shares of common stock with an aggregate value of $1,864,253 to certain executive and non-executive employees. The vesting period for these restricted shares of common stock is twelve months and the Company expensed $1,629,049 related to these restricted stock awards. During the year ended December 31, 2016, the Company issued 51,705 shares under the plan to three non-executive directors for serving on the Company’s board. The aggregate fair value of the shares issued to the directors was $180,000. Also during the year ended December 31, 2016, the Company issued 60,000 shares with an aggregate fair value of $372,000 to executive and certain non-executive employees related to the Company’s 2015 management incentive plan, which was previously accrued. During the year ended December 31, 2017, the Company accrued $925,000 of discretionary management and employee bonus expense. During the year ended December 31, 2017, the Company issued 448,258 fully-vested shares of common stock with a fair value of $816,955 to non-employees for services rendered.</t>
  </si>
  <si>
    <t>Income Taxes</t>
  </si>
  <si>
    <t>Income Taxes [Abstract]</t>
  </si>
  <si>
    <t>INCOME TAXES</t>
  </si>
  <si>
    <t>NOTE 10 - INCOME TAXES On December 22, 2017, the President signed into law new legislation, known as the Tax Cuts and Jobs Act of 2017 (the “Tax Act”), that resulted in significant changes to the Internal Revenue Code of 1986, as amended. These changes include a federal statutory rate reduction from 34% to 21%, limitation of the deduction for net operating losses to 80% of taxable income while providing that the net operating loss carryovers for years after 2017 will not expire, limitation on the amount of research and development expenses deductible per year beginning in years after 2021, increased limitations on certain executive compensation, elimination of the Corporate Alternative Minimum Tax, and modifying or repealing other business deductions and credits. The Company has incorporated the impact of the Tax Act in the results from operations for the tax effects of the Tax Act than can be reasonably estimated, but not completed, for the year ended December 31, 2017. As a result of the Tax Act being signed into law, the Company recognized a provisional charge of $4,295,052, equal to (43.48%) of Operating Income Before Income Tax, in the fourth quarter of 2017 related to the re-measurement of its U.S. deferred tax assets at the lower enacted corporate tax rate. Due to the history of net operating losses, the Company is in a full valuation allowance position. As a result, the additional tax expense due to the Tax Act was offset by an equal reduction to the valuation allowance, resulting in no net tax impact from the Tax Act to the overall financial condition and results of operations of the Company. As of December 31, 2017, the Company had US federal and state net operating loss (“NOLs”) carryovers of $35,030,083 and $29,699,580, respectively, available to offset future taxable income, which expire beginning in 2033. In addition, the Company had tax credit carryforwards of $315,492 at December 31, 2017 that will be available to reduce future tax liabilities. The tax credit carryforwards will begin to expire beginning in 2033. In accordance with Section 382 of the Internal Revenue Code, deductibility of the Company’s NOLs may be subject to an annual limitation in the event of a change of control. The Company has not determined whether a change of control has occurred as of December 31, 2017 with respect to the Nxt-ID NOLs and therefore no limitation under Section 382 has been computed related to the Nxt-ID NOLs. Management will review for such limitations before any of the Nxt-ID NOLs against future taxable income. Management has determined the acquisition of Fit Pay during the 2017 year is a change of control event under Section 382 of the Internal
Revenue Code with respect to the Fit Pay pre-acquisition NOLs. Management determined that the sum of Section 382 annual limitations on the Fit Pay pre-acquisition NOLs during the corresponding carryforward period is in excess of the total amount of Fit Pay NOL carryforward available at the time of change of control. Consequently, no adjustment has been made to the amount of Fit Pay NOL available following the change in control. Section 384 of the Internal Revenue Code Section further limits Nxt-ID’s ability to off-set pre-acquisition NOLs of Nxt-ID against future taxable income which may be created by the realization of Fit Pay built in gains during the five-year recognition period following the Fit Pay acquisition. However, tax losses of the consolidated group generated from operations occurring after the Fit Pay acquisition are eligible to offset any taxable income resulting from realization of Fit Pay built in gain following the transaction. The Company has no material uncertain tax positions for any of the reporting periods presented. The Company has filed all of its tax returns for all prior periods through December 31, 2016 and intends to timely the income tax returns for the period ending December 31, 2017. As a result, the Company’s net operating loss carryovers will now be available to offset any future taxable income. The Company is subject to taxation in the United States and various states. As of December 31, 2017 the Company’s tax years post 2012 are subject to examination by the tax authorities. With few exceptions, as of December 31, 2017 the Company is no longer subject to U.S. federal or state examinations by tax authorities for years before December 31, 2013. The Company has not been examined or received notice of pending examination by the federal or any state and local tax authority. To the extent a tax authority examines an open tax year and makes an assessment, the results from operations could be affected through additional tax liabilities or adjustments to the amount of NOL carryforward or tax basis of other components of deferred tax. The income tax (benefit) provision consists of the following:
December 31,
2017 2016
Current
Federal $ - $ -
State 16,089 5,749
16,089 5,749
Deferred
Federal 1,321,607 (2,843,866 )
State (483,260 ) (281,625 )
838,347 (3,125,491 )
Change in valuation allowance (2,467,771 ) 3,315,776
Total income tax (benefit) provision $ (1,613,335 ) $ 196,035 A reconciliation of the effective income tax rate and the statutory federal income tax rate is as follows:
December 31,
2017 2016
U.S. federal statutory rate 34.00 % 34.00 %
State income tax rate, net of federal benefit 3.12 1.45
Other permanent differences (2.29 ) (10.60 )
Effect of rate change under Tax Act (43.48 ) -
Less: valuation allowance 24.98 (26.41 )
Provision for income taxes 16.33 % (1.56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ame deductible. Management considers the scheduled reversal of deferred tax liabilities, projected future taxable income and tax planning strategies in making this assessment. After consideration of all of the information available, Management believes that significant uncertainties exists with respect to future realization of the deferred tax assets and has therefore established a valuation allowance. Nxt-ID considered the deferred tax liabilities related to indefinite lived intangibles not allowable as a source of future taxable income in determining the amount of valuation allowance at December 31, 2017 and 2016, resulting in net deferred tax liabilities in each period after applying valuation allowance. For the year ended December 31, 2017, the net change in valuation allowance of $841,402 was comprised of an increase of $1,626,369 related to the Fit Pay The tax effects of temporary differences that give rise to deferred tax assets and liabilities are presented below:
December 31,
2017 2016
Deferred tax assets:
Net operating loss carryforward $ 8,829,607 $ 8,887,756
Tax credits 315,492 187,856
Accruals and reserves 856,675 546,286
Restricted stock - 42,140
Tangible and intangible assets 225,711 252,638
Charitable donations 2,903 3,738
Total deferred tax assets before valuation allowance: 10,230,388 9,920,414
Valuation allowance (9,079,012 ) (9,920,414 )
Deferred tax assets, net of valuation allowance 1,151,376 -
Deferred tax liabilities:
Intangible assets $ (1,486,777 ) $ (190,286 )
Total deferred tax liabilities $ (1,486,777 ) $ (190,286 )
Net deferred tax liability $ (335,401 ) $ (190,286 )</t>
  </si>
  <si>
    <t>Commitments and Contingencies [Abstract]</t>
  </si>
  <si>
    <t>COMMITMENTS AND CONTINGENCIES</t>
  </si>
  <si>
    <t>NOTE 11 - COMMITMENTS AND CONTINGENCIES LEGAL MATTERS From time to time the Company may be involved in various claims and legal actions arising in the ordinary course of its business. Other than as described above, there is no action, suit, proceeding, inquiry or investigation before or by any court, public board, government agency, self-regulatory organization or body pending or, to the knowledge of the executive officers of the company or any of its subsidiaries, threatened against or affecting the company, or any of its subsidiaries in which an adverse decision could have a material adverse effect upon its business, operating results, or financial condition. COMMITMENTS The Company is party to certain leases for office space and warehouse facilities, with monthly payments ranging from $1,170 to $6,911, expiring on various dates through August 2020. The Company incurred rent expense of $206,481 and $154,194 for the years ended December 31, 2017 and December 31, 2016, respectively. Minimum lease payments for non-cancelable operating leases are as follows: Future Lease Obligations 2018 $ 168,947 2019 128,195 2020 76,022 Total future lease obligations $ 373,164 The maturity of the Company’s debt is as follows: 2018 $ 266,201 2019 212,961 2020 212,961 2021 159,719 Total debt $ 851,842 Effective October 1, 2015, we extended the employment agreement with Gino M. Pereira, our Chief Executive Officer. The term of the employment agreement is for three years and the term began on October 1, 2015. Effective January 1, 2017, Mr. Pereira’s base salary increased to $381,150 from $346,500. The employment agreement also provides for: ● Eligibility to participate in bonus or incentive compensation plans that may be established by the board of directors from time to time applicable to the executive’s services. ● Eligibility to receive equity awards as determined by the board of directors, or a committee of the board of directors, composed in compliance with the corporate governance standards of any applicable listing exchange. Effective May 23, 2017, we entered into an employment agreement with Michael Orlando, our Chief Operating Officer. The term of the employment agreement is 1 year beginning on May 23, 2017. Mr. Orlando’s base salary is $150,000, plus an initial stock grant of 250,000 shares of Common Stock from the Company’s 2013 LTIP. Effective January 1, 2018, Ms. Orlando’s base salary increased to $350,000 from $150,000. The employment agreement also provides for: ● Eligibility to participate in bonus or incentive compensation plans that may be established by the Board from time to time applicable to Mr. Orlando’s services. ● Eligibility to receive equity awards as determined by the Board, or a committee of the Board, composed in compliance with the corporate governance standards of any applicable listing exchange.</t>
  </si>
  <si>
    <t>Subsequent Events</t>
  </si>
  <si>
    <t>Subsequent Events [Abstract]</t>
  </si>
  <si>
    <t>SUBSEQUENT EVENTS</t>
  </si>
  <si>
    <t>NOTE 12 - SUBSEQUENT EVENTS The Company evaluates events that have occurred after the balance sheet date but before the financial statements are issued. On January 3, 2018, the Company issued 5,103 shares of its common stock for the payment of services with a grant date fair value of $17,861. On January 11, 2018, the Company issued 437,018 shares of common stock in connection with the cashless exercise of 1,075,000 warrants. On February 20, 2018, the Company issued 163,435 shares of its common stock to certain employees under the 2017 management incentive plan. On February 26, 2018, the Company received proceeds of $200,000 in connection with the exercise of 100,000 warrants to purchase common stock at an exercise price of $2.00. On March 23, 2018, the Company issued 58,333 shares of its common stock for the payment of services with a grant date fair value of $130,666.</t>
  </si>
  <si>
    <t>Summary of Significant Accounting Policies (Policies)</t>
  </si>
  <si>
    <t>USE OF ESTIMATES IN THE FINANCIAL STATEMENTS</t>
  </si>
  <si>
    <t>USE OF ESTIMATES IN THE FINANCIAL STATEMENT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ed those related to the fair value of acquired assets and liabilities, stock based compensation, derivative instruments, income taxes and inventories, and other matters that affect the consolidated financial statements and disclosures. Actual results could differ from those estimates.</t>
  </si>
  <si>
    <t>PRINCIPLES OF CONSOLIDATION</t>
  </si>
  <si>
    <t>PRINCIPLES OF CONSOLIDATION The consolidated financial statements include the accounts of Nxt-ID and its wholly-owned subsidiaries, 3D-ID, LogicMark and Fit Pay. Intercompany balances and transactions have been eliminated in consolidation.</t>
  </si>
  <si>
    <t>CASH</t>
  </si>
  <si>
    <t>CASH The Company considers all highly liquid securities with an original maturity date of three months or less when purchased to be cash equivalents. Due to their short-term nature, cash equivalents are carried at cost, which approximates fair value. At December 31, 2017 and 2016, the Company had no cash equivalents.</t>
  </si>
  <si>
    <t>RESTRICTED CASH</t>
  </si>
  <si>
    <t>RESTRICTED CASH At December 31, 2017 and 2016, the Company had restricted cash of $40,371. Restricted cash includes amounts held back by the Company’s third party credit card processor for potential customer refunds, claims and disputes.</t>
  </si>
  <si>
    <t>CONCENTRATIONS OF CREDIT RISK</t>
  </si>
  <si>
    <t>CONCENTRATIONS OF CREDIT RISK Financial instruments that potentially subject the Company to concentrations of credit risk consist principally of cash. The Company maintains its cash balances in large well-established financial institutions located in the United States. At times, the Company’s cash balances may be uninsured or in deposit accounts that exceed the Federal Deposit Insurance Corporation (“FDIC”) insurance limits. The Company is a party to a Master Development Agreement with World Ventures Holding, a related party. WVH is considered a related party since the Chief Technology Officer of WVH is a director of Nxt-ID, Inc. During the years ended December 31, 2017 and 2016, the Company recognized revenue of $7,065,755 and $1,357,413, respectively from WVH. At December 31, 2017 and December 31, 2016, the Company’s accounts receivable, net balance included $1,364,405 and $621,724, respectively due from WVH.</t>
  </si>
  <si>
    <t>REVENUE RECOGNITION</t>
  </si>
  <si>
    <t>REVENUE RECOGNITION The Company’s primary source of revenues is from product sales to its customers. The Company recognizes revenue when persuasive evidence of an arrangement exists, the service has been rendered or product delivery has occurred, the price is fixed or readily determinable and collectability of the sale is reasonably assured. The Company’s revenue is recorded at the net amount to be received after deductions for discounts, allowances and product returns.</t>
  </si>
  <si>
    <t>SHIPPING AND HANDLING</t>
  </si>
  <si>
    <t>SHIPPING AND HANDLING Amounts billed to customers for shipping and handling are included in revenues. The related freight charges incurred by the Company are included in selling and marketing expenses and were not material for the years ended December 31, 2017 and 2016.</t>
  </si>
  <si>
    <t>ACCOUNTS RECEIVABLE</t>
  </si>
  <si>
    <t>Accounts Receivable For the years ended December 31, 2017 and 2016, the Company’s revenues primarily included shipments of the Flye smartcard to WVH and shipments of the LogicMark products. The terms and conditions of these sales provide certain customers with trade credit terms. In addition, these sales were made to the retailers with no rights of return and are subject to the normal warranties offered to the ultimate consumer for product defects. Accounts receivable is stated at net realizable value. The Company regularly reviews accounts receivable balances and adjusts the receivable reserves as necessary whenever events or circumstances indicate the carrying value may not be recoverable. At December 31, 2017 and 2016, the Company had an allowance for doubtful accounts of $402,383 and $0, respectively.</t>
  </si>
  <si>
    <t>INVENTORY</t>
  </si>
  <si>
    <t>INVENTORY The Company measures inventory at the lower of cost or net realizable value, defined as estimated selling prices in the ordinary course of business, less reasonably predictable costs of completion, disposal and transportation.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The inventory is valued at the lower of cost or net realizable value with cost determined using the first-in, first-out method. During the year ended December 31, 2017, the Company wrote off $1,082,938 in excess and obsolete inventory and also wrote down the carrying value of its finished goods Wocket inventory by $347,632. As of December 31, 2017, inventory was comprised of $1,493,995 in raw materials and $1,565,522 in finished goods on hand. As of December 31, 2016 inventory was comprised of $3,797,499 in raw materials and $1,544,001 in finished goods on hand. As an emerging growth company, the Company is required to prepay for raw materials with certain vendors until credit terms can be established. As of December 31, 2017 and 2016, $887,021 and $1,089,770, respectively of prepayments made primarily for raw materials inventory is included in prepaid expenses and other current assets on the consolidated balance sheet.</t>
  </si>
  <si>
    <t>LONG-LIVED ASSETS</t>
  </si>
  <si>
    <t>LONG-LIVED ASSETS Long-lived assets, such as property and equipment, goodwill and other intangibles are evaluated for impairment whenever events or changes in circumstances indicate the carrying value of an asset may not be recoverable in accordance with ASC 360-10-35-17 through 35-35 “Measurement of an Impairment Loss.” The Company assesses the impairment of the assets based on the undiscounted future cash flow the assets are expected to generate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t>
  </si>
  <si>
    <t>PROPERTY AND EQUIPMENT</t>
  </si>
  <si>
    <t>PROPERTY AND EQUIPMENT Property and equipment consisting of furniture, fixtures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Tooling and molds 2 to 3 years</t>
  </si>
  <si>
    <t>GOODWILL</t>
  </si>
  <si>
    <t>GOODWILL The Company’s goodwill relates to the acquisitions of LogicMark and Fit Pay. The Company began testing goodwill for impairment in the third quarter of 2017 as it relates to the acquisition of LogicMark which occurred on July 25, 2016. The Company will begin testing the Fit Pay related goodwill for impairment annually in the second quarter of each year.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s or assets.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As part of the annual evaluation of the LogicMark related goodwill, the Company utilized the option to first assess qualitative factors, which include but are not limited to, economic, market and industry conditions, as well as the financial performance of LogicMark. In accordance with applicable guidance, an entity is not required to calculate the fair value of a reporting unit if, after assessing these qualitative factors, the Company determines that it is more likely than not that its reporting unit’s fair value is greater than its carrying amount. During the year ended December 31, 2017, the Company determined that it was more likely than not that the fair value of LogicMark exceeded its respective carrying amount and therefore, a quantitative assessment was not required. The Company has not recognized any goodwill impairment in 2017 in connection with its annual impairment test. The Company considered the reduction in earnout liability due to the LogicMark Sellers for 2017, and such factors did not impact the Company’s conclusion.</t>
  </si>
  <si>
    <t>OTHER INTANGIBLE ASSETS</t>
  </si>
  <si>
    <t>OTHER INTANGIBLE ASSETS The Company’s intangible assets are all related to the acquisitions of LogicMark and Fit Pay and are included in other intangible assets in the Company’s consolidated balance sheet at December 31, 2017. At December 31, 2017, the other intangible assets relating to the acquisition of LogicMark are comprised of patents of $3,563,885; trademarks of $1,167,122; and customer relationships of $2,792,900. The Company will continue amortizing these intangible assets using the straight line method over their estimated useful lives which for the patents, trademarks and customer relationships are 11 years; 20 years; and 10 years, respectively. During the years ended December 31, 2017 and 2016, the Company had amortization expense of $761,818 and $318,842, respectively, related to the LogicMark intangible assets. At December 31, 2017, the other intangible assets relating to the acquisition of Fit Pay, which was completed on May 23, 2017, are comprised of trademarks of $181,042; technology of $2,284,739; and customer relationships of $1,336,868. The Company will continue amortizing these intangible assets using the straight line method over their estimated useful lives which for the trademarks, technology and customer relationships are 5 years; 7 years; and 6 years, respectively. During the year ended December 31, 2017, the Company had amortization expense of $334,751, related to the Fit Pay intangible assets. Amortization expense estimated for each of the next five fiscal years, 2018 through 2022 will be approximately $1,400,000 per year.</t>
  </si>
  <si>
    <t>CONVERTIBLE INSTRUMENTS</t>
  </si>
  <si>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fair value of debt discounts under these arrangements are amortized over the earlier of (i) the term of the related debt using the straight line method which approximates the interest rate method or (ii) conversion of the debt. The amortization of debt discount is included as a component of interest expense included in other income and expenses in the accompanying statements of operations. See Note 7.</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Black-Scholes or binomial option valuation model to value the derivative instruments at inception and on subsequent valuation dates. The Company accounts for conversion features that are embedded within the Company’s convertible notes payable that do not have fixed settlement provisions as a separate derivative instrument. In addition, warrants issued by the Company that do not have fixed settlement provisions are also treated as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e Note 8.</t>
  </si>
  <si>
    <t>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Company has filed all of its tax returns for all prior periods through December 31, 2016.</t>
  </si>
  <si>
    <t>STOCK-BASED COMPENSATION</t>
  </si>
  <si>
    <t>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t>
  </si>
  <si>
    <t>NET LOSS PER SHARE</t>
  </si>
  <si>
    <t xml:space="preserve">NET LOSS PER SHARE Basic loss per share was computed using the weighted average number of common shares outstanding. Diluted loss per share includes the effect of diluted common stock equivalents. Potentially dilutive securities from the exercise of 5,777,650 warrants as of December 31, 2017 were excluded from the computation of diluted net loss per share because the effect of their inclusion would have been anti-dilutive. As of December 31, 2016, potentially dilutive securities of 2,581,104 realizable from the convertible Series A and Series B Preferred Stock (defined below), 575,000 from the convertible exchange notes and from the exercise of 1,829,049 warrants were excluded from the computation of diluted net loss per share because the effect of their inclusion would have been anti-dilutive. </t>
  </si>
  <si>
    <t>RESEARCH AND DEVELOPMENT</t>
  </si>
  <si>
    <t xml:space="preserve">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 </t>
  </si>
  <si>
    <t>RECENT ACCOUNTING PRONOUNCEMENTS</t>
  </si>
  <si>
    <t xml:space="preserve">RECENT ACCOUNTING PRONOUNCEMENTS In May 2017, the Financial Accounting Standards Board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This ASU is not expected to have a material impact on the Company’s consolidated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amendments in this Update are effective for all entities for annual periods, and interim periods within those annual periods, beginning after December 15, 2017. Early adoption is permitted. This ASU is not expected to have a material impact on the Company’s consolidated financial statements. In November 2016, the FASB issued ASU No. 2016-18, Statement of Cash Flows: Restricted Cash (“ASU No. 2016-18”).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is ASU is effective retrospectively for fiscal years and interim periods within those years beginning after December 15, 2017. The Company does not expect the adoption of this ASU to have a material impact on its consolidated financial statements. In May 2016, the FASB issued ASU No. 2016-12 (“ASU 2016-12”), “Revenue from Contracts with Customers (Topic 606): Narrow- 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currently evaluating the effect that ASU 2016-12 will have on the Company’s financial position and results of operations.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adoption of this standard did not have a material impact on its consolidated financial statements. In May 2014, the FASB issued Accounting Standards Update No. 2014-09, Revenue from Contracts with Customers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t>
  </si>
  <si>
    <t>Summary of Significant Accounting Policies (Tables)</t>
  </si>
  <si>
    <t>Schedule of estimated useful life of property and equipment</t>
  </si>
  <si>
    <t>Equipment 5 years Furniture and fixtures 3 to 5 years Tooling and molds 2 to 3 years</t>
  </si>
  <si>
    <t>Acquisitions (Tables)</t>
  </si>
  <si>
    <t>Business Acquisition [Line Items]</t>
  </si>
  <si>
    <t>Summary of proforma of financial position or results of operations</t>
  </si>
  <si>
    <t xml:space="preserve"> For the Years ended December 31, 2017 2016 (unaudited) Pro forma: Net Sales $ 23,410,933 $ 16,329,155 Net Loss applicable to Common Stockholders $ (10,139,972 ) $ (18,723,441 ) Net Loss Per Share - Basic and Diluted applicable to Common Stockholders $ (0.79 ) $ (2.32 )</t>
  </si>
  <si>
    <t>LOGIC MARK LLC [Member]</t>
  </si>
  <si>
    <t>Schedule of estimated fair values of identifiable assets acquired and liabilities assumed</t>
  </si>
  <si>
    <t>Cash $ 109,710 Accounts receivable 494,591 Inventories 2,566,117 Other current assets 370,905 Property and equipment 227,840 Goodwill 15,479,662 Intangible assets 8,604,567 Assets acquired 27,853,392 Accounts payable 507,857 Accrued liabilities 208,747 Liabilities assumed 716,604 Net assets acquired $ 27,136,788</t>
  </si>
  <si>
    <t>FIT PAY [Member]</t>
  </si>
  <si>
    <t xml:space="preserve">Cash $ 10,889 Accounts receivable 92,629 Other current assets 53,966 Property and equipment 31,968 Goodwill 9,119,709 Intangible assets (See Note 4) 4,137,400 Assets acquired 13,446,561 Accounts payable 165,650 Accrued liabilities 1,139,774 Customer deposits 262,414 Deferred taxes 1,774,539 Liabilities assumed 3,342,377 Net assets acquired $ 10,104,184 </t>
  </si>
  <si>
    <t>Accrued Expenses (Tables)</t>
  </si>
  <si>
    <t>Schedule of accrued expenses</t>
  </si>
  <si>
    <t xml:space="preserve"> December 31, 2017 2016 Salaries and payroll taxes $ 92,906 $ 77,037 Consulting fees 70,000 25,547 Merchant bank fees 28,075 31,124 State income taxes 11,049 1,135 Professional fees 31,781 7,568 Management incentives 891,667 604,125 Interest expense 639,030 691,684 Amount due to LogicMark Sellers 421,606 - Dividends – Series A &amp; B preferred stock 25,000 583,067 Liquidated damages – Series B preferred stock - 360,000 Finder’s fees - 256,250 Other 253,953 264,135 Totals $ 2,465,067 $ 2,901,672</t>
  </si>
  <si>
    <t>Derivative Liabilities (Tables)</t>
  </si>
  <si>
    <t>Schedule of derivative liabilities</t>
  </si>
  <si>
    <t xml:space="preserve"> January 12, - 2016 Embedded Conversion Feature Liability: Risk-free interest rate 0.46%-0.59 % Expected volatility 100.00 % Expected life (in years) 0.91-0.70 Expected dividend yield - </t>
  </si>
  <si>
    <t>Summary of the changes in the fair value of our Level 3 financial liabilities that are measured at fair value on a recurring basis</t>
  </si>
  <si>
    <t xml:space="preserve"> For the year ended Beginning liability balance $ 420,360 Change in fair value of derivative liabilities 2,299,020 Recognition of conversion feature liability - Gain on derivative liabilities resulting from accelerated amortizations (1,016,980 ) Net realized gain on conversion feature liabilities - Net unrealized gain on conversion feature liabilities - Adjustment to additional paid-in capital upon conversion and modification (1,702,400 ) Ending balance $ - </t>
  </si>
  <si>
    <t>Stockholders' Equity (Tables)</t>
  </si>
  <si>
    <t>Summary of warrants outstanding and exercisable</t>
  </si>
  <si>
    <t xml:space="preserve"> Weighted Weighted Average Average Remaining Aggregate Number of Exercise Life Intrinsic Warrants Price In Years Value Outstanding at January 1, 2016 761,549 $ 22.60 3.83 $ - Issued 1,224,980 4.69 4.13 - Exercised (157,480 ) - - - Cancelled - - - - Outstanding and Exercisable at December 31, 2016 1,829,049 $ 12.00 3.92 $ - Issued 4,827,202 2.00 4.76 - Exercised (1) (878,601 ) 2.00 - - Cancelled - - - - Outstanding and Exercisable at December 31, 2017 5,777,650 $ 5.08 4.26 $ 6,672,902 (1) During the year ended December 31, 2017, 648,601 warrants were exercised on a cashless basis and were converted into 429,656 shares of common stock.</t>
  </si>
  <si>
    <t>Income Taxes (Tables)</t>
  </si>
  <si>
    <t>Schedule of income tax (benefit) provision</t>
  </si>
  <si>
    <t xml:space="preserve"> December 31, 2017 2016 Current Federal $ - $ - State 16,089 5,749 16,089 5,749 Deferred Federal 1,321,607 (2,843,866 ) State (483,260 ) (281,625 ) 838,347 (3,125,491 ) Change in valuation allowance (2,467,771 ) 3,315,776 Total income tax (benefit) provision $ (1,613,335 ) $ 196,035 </t>
  </si>
  <si>
    <t>Schedule of reconciliation of effective income tax rate and statutory federal income tax rate</t>
  </si>
  <si>
    <t xml:space="preserve"> December 31, 2017 2016 U.S. federal statutory rate 34.00 % 34.00 % State income tax rate, net of federal benefit 3.12 1.45 Other permanent differences (2.29 ) (10.60 ) Effect of rate change under Tax Act (43.48 ) - Less: valuation allowance 24.98 (26.41 ) Provision for income taxes 16.33 % (1.56 )%</t>
  </si>
  <si>
    <t>Schedule of deferred tax assets and liabilities</t>
  </si>
  <si>
    <t xml:space="preserve"> December 31, 2017 2016 Deferred tax assets: Net operating loss carryforward $ 8,829,607 $ 8,887,756 Tax credits 315,492 187,856 Accruals and reserves 856,675 546,286 Restricted stock - 42,140 Tangible and intangible assets 225,711 252,638 Charitable donations 2,903 3,738 Total deferred tax assets before valuation allowance: 10,230,388 9,920,414 Valuation allowance (9,079,012 ) (9,920,414 ) Deferred tax assets, net of valuation allowance 1,151,376 - Deferred tax liabilities: Intangible assets $ (1,486,777 ) $ (190,286 ) Total deferred tax liabilities $ (1,486,777 ) $ (190,286 ) Net deferred tax liability $ (335,401 ) $ (190,286 )</t>
  </si>
  <si>
    <t>Commitments and Contingencies (Tables)</t>
  </si>
  <si>
    <t>Schedule of future lease obligation</t>
  </si>
  <si>
    <t xml:space="preserve">2018 $ 168,947 2019 128,195 2020 76,022 Total future lease obligations $ 373,164 </t>
  </si>
  <si>
    <t>Schedule of maturity of the company's debt</t>
  </si>
  <si>
    <t>2018 $ 266,201 2019 212,961 2020 212,961 2021 159,719 Total debt $ 851,842</t>
  </si>
  <si>
    <t>Organization and Principal Business Activities (Details) - USD ($)</t>
  </si>
  <si>
    <t>Jul. 25, 2016</t>
  </si>
  <si>
    <t>Organization and Principal Business Activities (Textual)</t>
  </si>
  <si>
    <t>Earnout amount owed</t>
  </si>
  <si>
    <t>Reduced amount of contingent consideration due</t>
  </si>
  <si>
    <t>Interest Purchase Agreement [Member]</t>
  </si>
  <si>
    <t>Payments to LogicMark sellers, description</t>
  </si>
  <si>
    <t>The Company completed the acquisition of LogicMark, LLC (“LogicMark”) pursuant to an Interest Purchase Agreement by and among the Company, LogicMark and the holders of all of the membership interests of LogicMark (the “LogicMark Sellers”), dated May 17, 2016 (the “Interest Purchase Agreement”). Pursuant to the Interest Purchase Agreement, we acquired all of the membership interests of LogicMark from the LogicMark Sellers for (i) $17.5 million in cash consideration (ii) $2.5 million in a secured promissory note (the “LogicMark Note”) issued to LogicMark Investment Partners, LLC, as representative of the LogicMark Sellers (the “LogicMark Representative”) (iii) 78,740 shares of common stock, which were issued upon signing of the Interest Purchase Agreement (the “LogicMark Shares”), and (iv) warrants (the “LogicMark Warrants”) to purchase an aggregate of 157,480 shares of common stock (the “LogicMark Warrant Shares”) for no additional consideration. Such warrants were exercised on July 27, 2016. In addition, the Company was required to pay the LogicMark Sellers earn-out payments of (i) up to $1,500,000 for calendar year 2016 and (ii) up to $5,000,000 for calendar year 2017 if LogicMark met certain gross profit targets set forth in the Interest Purchase Agreement. The LogicMark Note originally was to mature on September 23, 2016 but was extended to July 15, 2017. The earn-out payment related to 2016 and the remaining balance owed on the LogicMark Note including accrued interest were both paid in July 2017.</t>
  </si>
  <si>
    <t>Reverse Stock Split (Details)</t>
  </si>
  <si>
    <t>Sep. 01, 2016</t>
  </si>
  <si>
    <t>Reverse Stock Split (Textual)</t>
  </si>
  <si>
    <t>Reverse stock split, description</t>
  </si>
  <si>
    <t>On September 1, 2016, the Company's board of directors and stockholders approved a resolution to amend the Company's Certificate of Incorporation and to authorize the Company to effect a reverse split of the Company's outstanding common stock at a ratio of 1-for-10 (the "Reverse Split"). On September 9, 2016, the Company effected the Reverse Split. Upon effectiveness of the Reverse Split, every 10 shares of outstanding common stock decreased to one share of common stock. Throughout this report, the Reverse Split was retroactively applied to all periods presented.</t>
  </si>
  <si>
    <t>Liquidity and Management Plans (Details) - USD ($)</t>
  </si>
  <si>
    <t>Dec. 31, 2015</t>
  </si>
  <si>
    <t>Liquidity and Management Plans (Textual)</t>
  </si>
  <si>
    <t>Working capital deficiency</t>
  </si>
  <si>
    <t>Stockholders' equity</t>
  </si>
  <si>
    <t>Net proceeds</t>
  </si>
  <si>
    <t>Summary of Significant Accounting Policies (Details)</t>
  </si>
  <si>
    <t>Equipment [Member]</t>
  </si>
  <si>
    <t>Property, Plant and Equipment [Line Items]</t>
  </si>
  <si>
    <t>Estimated useful life</t>
  </si>
  <si>
    <t>5 years</t>
  </si>
  <si>
    <t>Furniture and fixtures [Member] | Minimum [Member]</t>
  </si>
  <si>
    <t>3 years</t>
  </si>
  <si>
    <t>Furniture and fixtures [Member] | Maximum [Member]</t>
  </si>
  <si>
    <t>Tooling and molds [Member] | Minimum [Member]</t>
  </si>
  <si>
    <t>2 years</t>
  </si>
  <si>
    <t>Tooling and molds [Member] | Maximum [Member]</t>
  </si>
  <si>
    <t>Summary of Significant Accounting Policies (Details Textual) - USD ($)</t>
  </si>
  <si>
    <t>Summary of Significant Accounting Policies (Textual)</t>
  </si>
  <si>
    <t>Inventory raw materials</t>
  </si>
  <si>
    <t>Inventory finished goods</t>
  </si>
  <si>
    <t>Wrote off excess</t>
  </si>
  <si>
    <t>Carrying value of finished goods Wocket inventory</t>
  </si>
  <si>
    <t>Prepayments of raw materials inventory</t>
  </si>
  <si>
    <t>Antidilutive earnings shares</t>
  </si>
  <si>
    <t>Amortization expense of intangible assets</t>
  </si>
  <si>
    <t>Amortization expense estimated for 2018</t>
  </si>
  <si>
    <t>Amortization expense estimated for 2019</t>
  </si>
  <si>
    <t>Amortization expense estimated for 2020</t>
  </si>
  <si>
    <t>Amortization expense estimated for 2021</t>
  </si>
  <si>
    <t>Amortization expense estimated for 2022</t>
  </si>
  <si>
    <t>Allowance for doubtful accounts</t>
  </si>
  <si>
    <t>Convertible Exchange Notes [Member]</t>
  </si>
  <si>
    <t>World Ventures Holding [Member]</t>
  </si>
  <si>
    <t>Sales revenue</t>
  </si>
  <si>
    <t>Accounts receivable due from WVH</t>
  </si>
  <si>
    <t>LogicMark Investment Partners [Member]</t>
  </si>
  <si>
    <t>LogicMark Investment Partners [Member] | Patents [Member]</t>
  </si>
  <si>
    <t>Other intangible assets, estimated useful lives</t>
  </si>
  <si>
    <t>11 years</t>
  </si>
  <si>
    <t>Fair value of patents</t>
  </si>
  <si>
    <t>LogicMark Investment Partners [Member] | Trademarks [Member]</t>
  </si>
  <si>
    <t>20 years</t>
  </si>
  <si>
    <t>Fair value of trademarks</t>
  </si>
  <si>
    <t>LogicMark Investment Partners [Member] | Customer relationships [Member]</t>
  </si>
  <si>
    <t>10 years</t>
  </si>
  <si>
    <t>Fair value of customer relationships</t>
  </si>
  <si>
    <t>Fit Pay, Inc. [Member]</t>
  </si>
  <si>
    <t>Fit Pay, Inc. [Member] | Trademarks [Member]</t>
  </si>
  <si>
    <t>Fit Pay, Inc. [Member] | Customer relationships [Member]</t>
  </si>
  <si>
    <t>6 years</t>
  </si>
  <si>
    <t>Fit Pay, Inc. [Member] | Technology [Member]</t>
  </si>
  <si>
    <t>7 years</t>
  </si>
  <si>
    <t>Fair value of technology</t>
  </si>
  <si>
    <t>Warrants [Member]</t>
  </si>
  <si>
    <t>Number of warrants</t>
  </si>
  <si>
    <t>Acquisitions (Details) - USD ($)</t>
  </si>
  <si>
    <t>May 23, 2017</t>
  </si>
  <si>
    <t>Inventories</t>
  </si>
  <si>
    <t>Other current assets</t>
  </si>
  <si>
    <t>Intangible assets</t>
  </si>
  <si>
    <t>Assets acquired</t>
  </si>
  <si>
    <t>Accrued liabilities</t>
  </si>
  <si>
    <t>Liabilities assumed</t>
  </si>
  <si>
    <t>Net assets acquired</t>
  </si>
  <si>
    <t>Acquisitions (Details 1) - USD ($)</t>
  </si>
  <si>
    <t>Pro forma:</t>
  </si>
  <si>
    <t>Net Sales</t>
  </si>
  <si>
    <t>Net Loss Per Share - Basic and Diluted applicable to Common Stockholders</t>
  </si>
  <si>
    <t>Acquisitions (Details Textual) - USD ($)</t>
  </si>
  <si>
    <t>1 Months Ended</t>
  </si>
  <si>
    <t>Jul. 31, 2017</t>
  </si>
  <si>
    <t>Jul. 22, 2016</t>
  </si>
  <si>
    <t>Jun. 25, 2012</t>
  </si>
  <si>
    <t>Acquisitions (Textual)</t>
  </si>
  <si>
    <t>Prime borrowing rate</t>
  </si>
  <si>
    <t>100.00%</t>
  </si>
  <si>
    <t>Secured promissory note maturity date</t>
  </si>
  <si>
    <t>Jul. 15,
		2017</t>
  </si>
  <si>
    <t>Sep. 22,
		2016</t>
  </si>
  <si>
    <t>Jul. 25,
		2018</t>
  </si>
  <si>
    <t>Debt instrument principal amount</t>
  </si>
  <si>
    <t>Revolving loan interest rate</t>
  </si>
  <si>
    <t>15.00%</t>
  </si>
  <si>
    <t>Forbearance agreement, description</t>
  </si>
  <si>
    <t>Company agreed to pay to the LogicMark Sellers in immediately available funds: (i) $250,000 on September 23, 2016; (ii) $100,000 on October 24, 2016; and (iii) $1,150,000, plus all accrued and unpaid interest due under the LogicMark Note on October 31, 2016.</t>
  </si>
  <si>
    <t>Escrow amount</t>
  </si>
  <si>
    <t>Secured subordinated promissory note</t>
  </si>
  <si>
    <t>Unamortized balance of deferred debt issue costs</t>
  </si>
  <si>
    <t>Purchase price to acquire Logicmark</t>
  </si>
  <si>
    <t>Amount paid in cash</t>
  </si>
  <si>
    <t>Non-cash consideration, description</t>
  </si>
  <si>
    <t>The non-cash consideration was comprised of a $2,500,000 seller note, $900,000 of common stock and warrants issued to the sellers and $6,236,788 in earn-out provisions.</t>
  </si>
  <si>
    <t>3.50%</t>
  </si>
  <si>
    <t>Paid down of revolving loan</t>
  </si>
  <si>
    <t>Additional deferred debt issue costs</t>
  </si>
  <si>
    <t>LogicMark note payments</t>
  </si>
  <si>
    <t>Acquisition related expenses</t>
  </si>
  <si>
    <t>Amortization expense related intangible assets</t>
  </si>
  <si>
    <t>Dividends related preferred stock</t>
  </si>
  <si>
    <t>Reduction depreciation expense</t>
  </si>
  <si>
    <t>The non-cash consideration was comprised of a $851,842 seller note, $3,289,161 of common stock issued to the sellers, Series C preferred stock issued to sellers of $1,807,300 and $4,055,881 in an earn-out provision. At the date of acquisition, the earn-out provision was discounted using a prime borrowing rate of 3.5%.</t>
  </si>
  <si>
    <t>Description of merger agreement</t>
  </si>
  <si>
    <t>The aggregate purchase price paid for Fit Pay stock was: (i) 1,912,303 shares of common stock which was equivalent to 19.96% of the outstanding shares of common stock of the Company (the "Common Stock"); (ii) 2,000 shares of the Series C Non-Convertible Preferred Stock of the Company (the "Series C Preferred Stock"); (iii) the payment of certain debts by the Company; and (iv) the payment of certain unpaid expenses of the Fit Pay Sellers of $724,116 by the Company. In addition, the Company will be required to pay the Fit Pay Sellers an earn-out payment equal to 12.5% of the gross revenue derived from Fit Pay's technology for sixteen (16) fiscal quarters commencing on October 1, 2017 and ending on December 31, 2021. To date, Fit Pay has had minimal revenue. The operating results of Fit Pay have been included in the consolidated financial statements from the effective date of the acquisition, May 23, 2017.</t>
  </si>
  <si>
    <t>Deferred tax liabilities</t>
  </si>
  <si>
    <t>Accrued Expenses (Details) - USD ($)</t>
  </si>
  <si>
    <t>Salaries and payroll taxes</t>
  </si>
  <si>
    <t>Consulting fees</t>
  </si>
  <si>
    <t>Merchant bank fees</t>
  </si>
  <si>
    <t>State income taxes</t>
  </si>
  <si>
    <t>Professional fees</t>
  </si>
  <si>
    <t>Management incentives</t>
  </si>
  <si>
    <t>Amount due to LogicMark Sellers</t>
  </si>
  <si>
    <t>Dividends - Series A &amp; B preferred stock</t>
  </si>
  <si>
    <t>Liquidated damages - Series B preferred stock</t>
  </si>
  <si>
    <t>Finder's fees</t>
  </si>
  <si>
    <t>Totals</t>
  </si>
  <si>
    <t>Convertible Notes Payable (Details) - USD ($)</t>
  </si>
  <si>
    <t>Feb. 12, 2016</t>
  </si>
  <si>
    <t>Dec. 08, 2015</t>
  </si>
  <si>
    <t>Dec. 19, 2017</t>
  </si>
  <si>
    <t>Jul. 19, 2017</t>
  </si>
  <si>
    <t>Nov. 29, 2016</t>
  </si>
  <si>
    <t>Jul. 13, 2017</t>
  </si>
  <si>
    <t>Mar. 29, 2016</t>
  </si>
  <si>
    <t>Convertible Notes Payable (Textual)</t>
  </si>
  <si>
    <t>Conversion of debt</t>
  </si>
  <si>
    <t>Proceeds from convertible notes payable</t>
  </si>
  <si>
    <t>Debt instrument, description</t>
  </si>
  <si>
    <t>(i) an aggregate principal amount of $594,408 of secured subordinated convertible promissory notes of the Company (the "July 2017 Notes") due in July 2018, and (ii) warrants exercisable into 297,202 shares of Common Stock (the "July 2017 Warrants"). The July 2017 Notes are convertible into shares of Common Stock at a conversion price of $2.00 per share and the July 2017 Warrants are exercisable into shares of Common Stock with a five year term and an exercise price of $2.00 per share.</t>
  </si>
  <si>
    <t>Term note, minimum interest</t>
  </si>
  <si>
    <t>Shares issued upon conversion</t>
  </si>
  <si>
    <t>Loss on conversion of convertible note interest</t>
  </si>
  <si>
    <t>Accrued interest balance</t>
  </si>
  <si>
    <t>Warrants exercisable shares of common stock</t>
  </si>
  <si>
    <t>Convertible notes payable - accrued interest, Shares</t>
  </si>
  <si>
    <t>Maximum [Member]</t>
  </si>
  <si>
    <t>Notes outstanding</t>
  </si>
  <si>
    <t>Minimum [Member]</t>
  </si>
  <si>
    <t>December 2015 Private Placement [Member]</t>
  </si>
  <si>
    <t>Aggregate principal amount of secured convertible notes</t>
  </si>
  <si>
    <t>Adjustment to additional paid-in capital upon modification</t>
  </si>
  <si>
    <t>July 2017 Exchange [Member]</t>
  </si>
  <si>
    <t>Restricted common stock, fair value</t>
  </si>
  <si>
    <t>Restricted common stock, shares</t>
  </si>
  <si>
    <t>Restricted Stock Award Description</t>
  </si>
  <si>
    <t>(i) amend the maturity dates of the convertible notes by one (1) year, or November 29, 2018, and (ii) that the holders would forbear the exercise of any remedies due to the passing of the original maturity date.</t>
  </si>
  <si>
    <t>July 2017 Exchange [Member] | Maximum [Member]</t>
  </si>
  <si>
    <t>Common stock conversion price</t>
  </si>
  <si>
    <t>Exercise price</t>
  </si>
  <si>
    <t>July 2017 Exchange [Member] | Minimum [Member]</t>
  </si>
  <si>
    <t>April Purchase Agreement [Member]</t>
  </si>
  <si>
    <t>December Purchase Agreement [Member]</t>
  </si>
  <si>
    <t>Debt conversion, description</t>
  </si>
  <si>
    <t>The December Notes bear interest at a rate of 8% per annum. The December Notes were convertible at any time, in whole or in part, at the option of the holders into shares of common stock at a conversion price of $2.35 per share, as modified.</t>
  </si>
  <si>
    <t>Convertible debt principal amount</t>
  </si>
  <si>
    <t>Debt discount</t>
  </si>
  <si>
    <t>Derivative liability</t>
  </si>
  <si>
    <t>November Purchaser Agreement [Member]</t>
  </si>
  <si>
    <t>Convertible notes payable, maturity date</t>
  </si>
  <si>
    <t>Nov. 29,
		2017</t>
  </si>
  <si>
    <t>(i) an aggregate principal amount of $1,500,000 of new secured subordinated promissory notes (the "Exchange Notes") and (ii) warrants (the "Warrants", and together with the Exchange Notes, the "Exchange Securities") convertible into 500,000 shares of common stock of the Company, par value $0.0001 (the "Common Stock"). The Holders purchased the $1,500,000 of Original Notes from LogicMark Investment prior to this transaction.</t>
  </si>
  <si>
    <t>Warrants exercisable, term</t>
  </si>
  <si>
    <t>Warrant exercise price</t>
  </si>
  <si>
    <t>Accrued interest rate of per annum</t>
  </si>
  <si>
    <t>Warrant [Member]</t>
  </si>
  <si>
    <t>Common stock price per share</t>
  </si>
  <si>
    <t>Deferred debt issue costs</t>
  </si>
  <si>
    <t>Outstanding balance including accrued and unpaid interest</t>
  </si>
  <si>
    <t>November Notes [Member]</t>
  </si>
  <si>
    <t>Unamortized note discount</t>
  </si>
  <si>
    <t>November Notes [Member] | Maximum [Member]</t>
  </si>
  <si>
    <t>November Notes [Member] | Minimum [Member]</t>
  </si>
  <si>
    <t>Derivative Liabilities (Details)</t>
  </si>
  <si>
    <t>3 Months Ended</t>
  </si>
  <si>
    <t>Embedded Conversion Feature Liability:</t>
  </si>
  <si>
    <t>Expected volatility</t>
  </si>
  <si>
    <t>Expected dividend yield</t>
  </si>
  <si>
    <t>Risk-free interest rate</t>
  </si>
  <si>
    <t>0.46%</t>
  </si>
  <si>
    <t>Expected life (in years)</t>
  </si>
  <si>
    <t>8 months 12 days</t>
  </si>
  <si>
    <t>0.59%</t>
  </si>
  <si>
    <t>10 months 28 days</t>
  </si>
  <si>
    <t>Derivative Liabilities (Details 1) - Fair Value, Inputs, Level 3 [Member]</t>
  </si>
  <si>
    <t>Dec. 31, 2016USD ($)</t>
  </si>
  <si>
    <t>Derivative Instruments, Gain (Loss) [Line Items]</t>
  </si>
  <si>
    <t>Beginning liability balance</t>
  </si>
  <si>
    <t>Recognition of conversion feature liability</t>
  </si>
  <si>
    <t>Gain on derivative liabilities resulting from accelerated amortizations</t>
  </si>
  <si>
    <t>Net realized gain on conversion feature liabilities</t>
  </si>
  <si>
    <t>Net unrealized gain on conversion feature liabilities</t>
  </si>
  <si>
    <t>Adjustment to additional paid-in capital upon conversion and modification</t>
  </si>
  <si>
    <t>Ending balance</t>
  </si>
  <si>
    <t>Derivative Liabilities (Details Textual) - USD ($)</t>
  </si>
  <si>
    <t>Derivative Liabilities (Textual)</t>
  </si>
  <si>
    <t>Stockholders' Equity (Details) - Warrants [Member] - USD ($)</t>
  </si>
  <si>
    <t>Number of Warrants</t>
  </si>
  <si>
    <t>Number of Warrants, Outstanding and Exercisable, Beginning</t>
  </si>
  <si>
    <t>Number of Warrants, Issued</t>
  </si>
  <si>
    <t>Number of Warrants, Exercised</t>
  </si>
  <si>
    <t>[1]</t>
  </si>
  <si>
    <t>Number of Warrants, Cancelled</t>
  </si>
  <si>
    <t>Number of Warrants, Outstanding and Exercisable, Ending</t>
  </si>
  <si>
    <t>Weighted Average Exercise Price</t>
  </si>
  <si>
    <t>Weighted Average Exercise Price, Outstanding, Beginning</t>
  </si>
  <si>
    <t>Weighted Average Exercise Price, Issued</t>
  </si>
  <si>
    <t>Weighted Average Exercise Price, Exercised</t>
  </si>
  <si>
    <t>Weighted Average Exercise Price, Cancelled</t>
  </si>
  <si>
    <t>Weighted Average Exercise Price, Outstanding and Exercisable, Ending</t>
  </si>
  <si>
    <t>Weighted Average Remaining Life In Years</t>
  </si>
  <si>
    <t>Weighted Average Remaining Life In Years, Outstanding and Exercisable, Beginning</t>
  </si>
  <si>
    <t>3 years 11 months 1 day</t>
  </si>
  <si>
    <t>3 years 9 months 29 days</t>
  </si>
  <si>
    <t>Weighted Average Remaining Life In Years, Issued</t>
  </si>
  <si>
    <t>4 years 9 months 3 days</t>
  </si>
  <si>
    <t>4 years 1 month 16 days</t>
  </si>
  <si>
    <t>Weighted Average Remaining Life In Years Outstanding and Exercisable, Ending</t>
  </si>
  <si>
    <t>4 years 3 months 4 days</t>
  </si>
  <si>
    <t>Aggregate Intrinsic Value Outstanding and Exercisable</t>
  </si>
  <si>
    <t>During the year ended December 31, 2017, 648,601 warrants were exercised on a cashless basis and were converted into 429,656 shares of common stock.</t>
  </si>
  <si>
    <t>Stockholders' Equity (Details Textual) - USD ($)</t>
  </si>
  <si>
    <t>Nov. 13, 2017</t>
  </si>
  <si>
    <t>Apr. 11, 2016</t>
  </si>
  <si>
    <t>Jan. 04, 2013</t>
  </si>
  <si>
    <t>Dec. 26, 2017</t>
  </si>
  <si>
    <t>Aug. 24, 2017</t>
  </si>
  <si>
    <t>Stockholders Equity (Textual)</t>
  </si>
  <si>
    <t>Conversion of Series A Preferred stock and dividends into shares of common stock, Shares</t>
  </si>
  <si>
    <t>Accrued Series B Preferred Dividends</t>
  </si>
  <si>
    <t>Aggregate shares of restricted common stock</t>
  </si>
  <si>
    <t>Percentage of owner ship of voting stock</t>
  </si>
  <si>
    <t>50.00%</t>
  </si>
  <si>
    <t>Exercised warrants</t>
  </si>
  <si>
    <t>Converted shares of common stock</t>
  </si>
  <si>
    <t>Aggregate fair value</t>
  </si>
  <si>
    <t>Common stock fair value for fully-vested services rendered</t>
  </si>
  <si>
    <t>Description on voting rights</t>
  </si>
  <si>
    <t>One (1) share of Series C Preferred Stock shall carry the same voting rights as one (1) share of Common Stock.</t>
  </si>
  <si>
    <t>Employee bonus expense</t>
  </si>
  <si>
    <t>Long Term Stock Incentive Plan [Member]</t>
  </si>
  <si>
    <t>Long-term stock incentive plan, description</t>
  </si>
  <si>
    <t>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737,992 at December 31, 2016.</t>
  </si>
  <si>
    <t>2017 Stock Incentive Plan [Member]</t>
  </si>
  <si>
    <t>Common stock voting rights, description</t>
  </si>
  <si>
    <t>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st) business day of each new fiscal year; provided that for fiscal year 2017, 1,500,000 shares of Common Stock may be delivered to participants under the 2017 SIP. Thereafter, the 10% evergreen provision shall govern the 2017 SIP.</t>
  </si>
  <si>
    <t>Series A Preferred Stock [Member]</t>
  </si>
  <si>
    <t>Series B Preferred Stock [Member]</t>
  </si>
  <si>
    <t>Series C Preferred Stock [Member]</t>
  </si>
  <si>
    <t>Cumulative dividends rate</t>
  </si>
  <si>
    <t>5.00%</t>
  </si>
  <si>
    <t>Unpaid dividends are payable in cash</t>
  </si>
  <si>
    <t>Director [Member]</t>
  </si>
  <si>
    <t>Director [Member] | Long Term Stock Incentive Plan [Member]</t>
  </si>
  <si>
    <t>Executive Officer [Member]</t>
  </si>
  <si>
    <t>Aggregate fair value, shares</t>
  </si>
  <si>
    <t>Executive Officer [Member] | Long Term Stock Incentive Plan [Member]</t>
  </si>
  <si>
    <t>Non-executive employees [Member]</t>
  </si>
  <si>
    <t>Aggregate shares of common stock</t>
  </si>
  <si>
    <t>Common Stock [Member]</t>
  </si>
  <si>
    <t>Preferred Stock dividend on shares</t>
  </si>
  <si>
    <t>April 2016 Offering [Member] | Series A Preferred Stock [Member]</t>
  </si>
  <si>
    <t>Convertible preferred stock, par value</t>
  </si>
  <si>
    <t>Number of common stock issued</t>
  </si>
  <si>
    <t>Offering expenses payable</t>
  </si>
  <si>
    <t>Issuance of preferred stock</t>
  </si>
  <si>
    <t>25.00%</t>
  </si>
  <si>
    <t>Conversion of Series A Preferred stock and dividends into shares of common stock</t>
  </si>
  <si>
    <t>July 2016 Offering [Member] | Series B Preferred Stock [Member]</t>
  </si>
  <si>
    <t>Conversion price</t>
  </si>
  <si>
    <t>Purchase warrants of common stock</t>
  </si>
  <si>
    <t>Warrants terms description</t>
  </si>
  <si>
    <t>The July 2016 Warrants will be exercisable beginning on January 25, 2017, and will be exercisable for a period of five (5) years.</t>
  </si>
  <si>
    <t>Dividends and liquidated damages shares of common stock</t>
  </si>
  <si>
    <t>November 2017 Offerings [Member]</t>
  </si>
  <si>
    <t>November 2017 Offerings [Member] | Investor [Member]</t>
  </si>
  <si>
    <t>December 2017 Offerings [Member]</t>
  </si>
  <si>
    <t>2017 Offering [Member]</t>
  </si>
  <si>
    <t>Private Placement [Member]</t>
  </si>
  <si>
    <t>Warrants to purchase shares of exercisable, description</t>
  </si>
  <si>
    <t>The warrants will be exercisable beginning on the six (6) month anniversary of the date of issuance, at an exercise price of $2.00 per share and will expire on the fifth anniversary of the initial exercise date.</t>
  </si>
  <si>
    <t>Income Taxes (Details) - USD ($)</t>
  </si>
  <si>
    <t>Current</t>
  </si>
  <si>
    <t>Federal</t>
  </si>
  <si>
    <t>State</t>
  </si>
  <si>
    <t>Deferred</t>
  </si>
  <si>
    <t>Change in valuation allowance</t>
  </si>
  <si>
    <t>Total income tax provision</t>
  </si>
  <si>
    <t>Income Taxes (Details 1)</t>
  </si>
  <si>
    <t>U.S. federal statutory rate</t>
  </si>
  <si>
    <t>34.00%</t>
  </si>
  <si>
    <t>State income tax rate, net of federal benefit</t>
  </si>
  <si>
    <t>3.12%</t>
  </si>
  <si>
    <t>1.45%</t>
  </si>
  <si>
    <t>Other permanent differences</t>
  </si>
  <si>
    <t>(2.29%)</t>
  </si>
  <si>
    <t>(10.60%)</t>
  </si>
  <si>
    <t>Effect of rate change under Tax Act</t>
  </si>
  <si>
    <t>(43.48%)</t>
  </si>
  <si>
    <t>Less: valuation allowance</t>
  </si>
  <si>
    <t>24.98%</t>
  </si>
  <si>
    <t>(26.41%)</t>
  </si>
  <si>
    <t>Provision for income taxes</t>
  </si>
  <si>
    <t>16.33%</t>
  </si>
  <si>
    <t>(1.56%)</t>
  </si>
  <si>
    <t>Income Taxes (Details 2) - USD ($)</t>
  </si>
  <si>
    <t>Deferred tax assets:</t>
  </si>
  <si>
    <t>Net operating loss carryforward</t>
  </si>
  <si>
    <t>Tax credits</t>
  </si>
  <si>
    <t>Accruals and reserves</t>
  </si>
  <si>
    <t>Restricted stock</t>
  </si>
  <si>
    <t>Tangible and intangible assets</t>
  </si>
  <si>
    <t>Charitable donations</t>
  </si>
  <si>
    <t>Total deferred tax assets before valuation allowance:</t>
  </si>
  <si>
    <t>Valuation allowance</t>
  </si>
  <si>
    <t>Deferred tax assets, net of valuation allowance</t>
  </si>
  <si>
    <t>Deferred tax liabilities:</t>
  </si>
  <si>
    <t>Total deferred tax liabilities</t>
  </si>
  <si>
    <t>Net deferred tax liability</t>
  </si>
  <si>
    <t>Income Taxes (Details Textual) - USD ($)</t>
  </si>
  <si>
    <t>Dec. 22, 2017</t>
  </si>
  <si>
    <t>Income Taxes (Textual)</t>
  </si>
  <si>
    <t>Tax credit carryforward, description</t>
  </si>
  <si>
    <t>The tax credit carryforwards will begin to expire beginning in 2033.</t>
  </si>
  <si>
    <t>Tax credit carryforwards</t>
  </si>
  <si>
    <t>Recognized provisional charge</t>
  </si>
  <si>
    <t>Effect of rate change</t>
  </si>
  <si>
    <t>Federal statutory rate</t>
  </si>
  <si>
    <t>Net operating losses percentage</t>
  </si>
  <si>
    <t>80.00%</t>
  </si>
  <si>
    <t>Fit Pay Purchase [Member]</t>
  </si>
  <si>
    <t>Income Tax Provision Through Operations [Member]</t>
  </si>
  <si>
    <t>21.00%</t>
  </si>
  <si>
    <t>Federal [Member]</t>
  </si>
  <si>
    <t>Net operating loss carryovers</t>
  </si>
  <si>
    <t>State [Member]</t>
  </si>
  <si>
    <t>Commitments and Contingencies (Details)</t>
  </si>
  <si>
    <t>Total future lease obligations</t>
  </si>
  <si>
    <t>Commitments and Contingencies (Details 1)</t>
  </si>
  <si>
    <t>Total debt</t>
  </si>
  <si>
    <t>Commitments and Contingencies (Details Textual) - USD ($)</t>
  </si>
  <si>
    <t>Commitments and Contingencies (Textual)</t>
  </si>
  <si>
    <t>Rent expenses</t>
  </si>
  <si>
    <t>Base salary increased</t>
  </si>
  <si>
    <t>Gino M. Pereira [Member]</t>
  </si>
  <si>
    <t>Employment agreement term</t>
  </si>
  <si>
    <t>The term of the employment agreement is for three years and the term began on October 1, 2015.</t>
  </si>
  <si>
    <t>Gino M. Pereira [Member] | Maximum [Member]</t>
  </si>
  <si>
    <t>Gino M. Pereira [Member] | Minimum [Member]</t>
  </si>
  <si>
    <t>Mr. Orlando [Member]</t>
  </si>
  <si>
    <t>The term of the employment agreement is 1 year beginning on May 23, 2017. Mr. Orlando's base salary is $150,000, plus an initial stock grant of 250,000 shares of Common Stock from the Company's 2013 LTIP.</t>
  </si>
  <si>
    <t>Mr. Orlando [Member] | Maximum [Member]</t>
  </si>
  <si>
    <t>Mr. Orlando [Member] | Minimum [Member]</t>
  </si>
  <si>
    <t>Office Space [Member]</t>
  </si>
  <si>
    <t>Lease expiration, date</t>
  </si>
  <si>
    <t>Aug. 31,
		2020</t>
  </si>
  <si>
    <t>Office Space [Member] | Maximum [Member]</t>
  </si>
  <si>
    <t>Monthly rent amount</t>
  </si>
  <si>
    <t>Office Space [Member] | Minimum [Member]</t>
  </si>
  <si>
    <t>Subsequent Events (Details) - USD ($)</t>
  </si>
  <si>
    <t>Jan. 11, 2018</t>
  </si>
  <si>
    <t>Jan. 03, 2018</t>
  </si>
  <si>
    <t>Mar. 23, 2018</t>
  </si>
  <si>
    <t>Feb. 26, 2018</t>
  </si>
  <si>
    <t>Feb. 20, 2018</t>
  </si>
  <si>
    <t>Subsequent Events (Textual)</t>
  </si>
  <si>
    <t>Payment of services grant date fair value</t>
  </si>
  <si>
    <t>Gross proceeds from common stock</t>
  </si>
  <si>
    <t>Subsequent Event [Member]</t>
  </si>
  <si>
    <t>Shares of common stock for payment of services</t>
  </si>
  <si>
    <t>Common stock exercise price</t>
  </si>
  <si>
    <t>Common stock proceeds</t>
  </si>
  <si>
    <t>Common stock in connection with the cashless exercise</t>
  </si>
  <si>
    <t>Common stock in connection with the cashless exercise value</t>
  </si>
  <si>
    <t>Shares of common stock to employees under 2017 management incentive pla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68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5500905</v>
      </c>
    </row>
    <row r="18" spans="1:4">
      <c r="A18" s="4" t="s">
        <v>30</v>
      </c>
      <c r="C18" s="5" t="n">
        <v>24347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4</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36415</v>
      </c>
      <c r="C3" s="6" t="n">
        <v>3299679</v>
      </c>
    </row>
    <row r="4" spans="1:3">
      <c r="A4" s="4" t="s">
        <v>35</v>
      </c>
      <c r="B4" s="5" t="n">
        <v>40371</v>
      </c>
      <c r="C4" s="5" t="n">
        <v>40371</v>
      </c>
    </row>
    <row r="5" spans="1:3">
      <c r="A5" s="4" t="s">
        <v>36</v>
      </c>
      <c r="B5" s="5" t="n">
        <v>1806785</v>
      </c>
      <c r="C5" s="5" t="n">
        <v>1218705</v>
      </c>
    </row>
    <row r="6" spans="1:3">
      <c r="A6" s="4" t="s">
        <v>37</v>
      </c>
      <c r="B6" s="5" t="n">
        <v>3059517</v>
      </c>
      <c r="C6" s="5" t="n">
        <v>5341500</v>
      </c>
    </row>
    <row r="7" spans="1:3">
      <c r="A7" s="4" t="s">
        <v>38</v>
      </c>
      <c r="B7" s="5" t="n">
        <v>1457090</v>
      </c>
      <c r="C7" s="5" t="n">
        <v>1347627</v>
      </c>
    </row>
    <row r="8" spans="1:3">
      <c r="A8" s="4" t="s">
        <v>39</v>
      </c>
      <c r="B8" s="5" t="n">
        <v>12000178</v>
      </c>
      <c r="C8" s="5" t="n">
        <v>11247882</v>
      </c>
    </row>
    <row r="9" spans="1:3">
      <c r="A9" s="3" t="s">
        <v>40</v>
      </c>
    </row>
    <row r="10" spans="1:3">
      <c r="A10" s="4" t="s">
        <v>41</v>
      </c>
      <c r="B10" s="5" t="n">
        <v>211751</v>
      </c>
      <c r="C10" s="5" t="n">
        <v>175537</v>
      </c>
    </row>
    <row r="11" spans="1:3">
      <c r="A11" s="4" t="s">
        <v>42</v>
      </c>
      <c r="B11" s="5" t="n">
        <v>98828</v>
      </c>
      <c r="C11" s="5" t="n">
        <v>79062</v>
      </c>
    </row>
    <row r="12" spans="1:3">
      <c r="A12" s="4" t="s">
        <v>43</v>
      </c>
      <c r="B12" s="5" t="n">
        <v>630481</v>
      </c>
      <c r="C12" s="5" t="n">
        <v>581881</v>
      </c>
    </row>
    <row r="13" spans="1:3">
      <c r="A13" s="4" t="s">
        <v>44</v>
      </c>
      <c r="B13" s="5" t="n">
        <v>941060</v>
      </c>
      <c r="C13" s="5" t="n">
        <v>836480</v>
      </c>
    </row>
    <row r="14" spans="1:3">
      <c r="A14" s="4" t="s">
        <v>45</v>
      </c>
      <c r="B14" s="5" t="n">
        <v>-624420</v>
      </c>
      <c r="C14" s="5" t="n">
        <v>-456752</v>
      </c>
    </row>
    <row r="15" spans="1:3">
      <c r="A15" s="4" t="s">
        <v>46</v>
      </c>
      <c r="B15" s="5" t="n">
        <v>316640</v>
      </c>
      <c r="C15" s="5" t="n">
        <v>379728</v>
      </c>
    </row>
    <row r="16" spans="1:3">
      <c r="A16" s="4" t="s">
        <v>47</v>
      </c>
      <c r="B16" s="5" t="n">
        <v>24599371</v>
      </c>
      <c r="C16" s="5" t="n">
        <v>15479662</v>
      </c>
    </row>
    <row r="17" spans="1:3">
      <c r="A17" s="4" t="s">
        <v>48</v>
      </c>
      <c r="B17" s="5" t="n">
        <v>11326556</v>
      </c>
      <c r="C17" s="5" t="n">
        <v>8285725</v>
      </c>
    </row>
    <row r="18" spans="1:3">
      <c r="A18" s="4" t="s">
        <v>49</v>
      </c>
      <c r="B18" s="5" t="n">
        <v>48242745</v>
      </c>
      <c r="C18" s="5" t="n">
        <v>35392997</v>
      </c>
    </row>
    <row r="19" spans="1:3">
      <c r="A19" s="3" t="s">
        <v>50</v>
      </c>
    </row>
    <row r="20" spans="1:3">
      <c r="A20" s="4" t="s">
        <v>51</v>
      </c>
      <c r="B20" s="5" t="n">
        <v>1466379</v>
      </c>
      <c r="C20" s="5" t="n">
        <v>2070658</v>
      </c>
    </row>
    <row r="21" spans="1:3">
      <c r="A21" s="4" t="s">
        <v>52</v>
      </c>
      <c r="B21" s="5" t="n">
        <v>2465067</v>
      </c>
      <c r="C21" s="5" t="n">
        <v>2901672</v>
      </c>
    </row>
    <row r="22" spans="1:3">
      <c r="A22" s="4" t="s">
        <v>53</v>
      </c>
      <c r="B22" s="5" t="n">
        <v>2826105</v>
      </c>
      <c r="C22" s="5" t="n">
        <v>6068894</v>
      </c>
    </row>
    <row r="23" spans="1:3">
      <c r="A23" s="4" t="s">
        <v>54</v>
      </c>
      <c r="B23" s="5" t="n">
        <v>266201</v>
      </c>
      <c r="C23" s="5" t="n">
        <v>773969</v>
      </c>
    </row>
    <row r="24" spans="1:3">
      <c r="A24" s="4" t="s">
        <v>55</v>
      </c>
      <c r="B24" s="4" t="s">
        <v>56</v>
      </c>
      <c r="C24" s="5" t="n">
        <v>9770</v>
      </c>
    </row>
    <row r="25" spans="1:3">
      <c r="A25" s="4" t="s">
        <v>57</v>
      </c>
      <c r="B25" s="5" t="n">
        <v>3656660</v>
      </c>
      <c r="C25" s="5" t="n">
        <v>1496442</v>
      </c>
    </row>
    <row r="26" spans="1:3">
      <c r="A26" s="4" t="s">
        <v>58</v>
      </c>
      <c r="B26" s="5" t="n">
        <v>10680412</v>
      </c>
      <c r="C26" s="5" t="n">
        <v>13321405</v>
      </c>
    </row>
    <row r="27" spans="1:3">
      <c r="A27" s="4" t="s">
        <v>59</v>
      </c>
      <c r="B27" s="5" t="n">
        <v>3904568</v>
      </c>
      <c r="C27" s="5" t="n">
        <v>4832028</v>
      </c>
    </row>
    <row r="28" spans="1:3">
      <c r="A28" s="4" t="s">
        <v>60</v>
      </c>
      <c r="B28" s="5" t="n">
        <v>585641</v>
      </c>
    </row>
    <row r="29" spans="1:3">
      <c r="A29" s="4" t="s">
        <v>61</v>
      </c>
      <c r="B29" s="5" t="n">
        <v>11799256</v>
      </c>
      <c r="C29" s="5" t="n">
        <v>14230547</v>
      </c>
    </row>
    <row r="30" spans="1:3">
      <c r="A30" s="4" t="s">
        <v>62</v>
      </c>
      <c r="B30" s="5" t="n">
        <v>335401</v>
      </c>
      <c r="C30" s="5" t="n">
        <v>190286</v>
      </c>
    </row>
    <row r="31" spans="1:3">
      <c r="A31" s="4" t="s">
        <v>63</v>
      </c>
      <c r="B31" s="5" t="n">
        <v>27305278</v>
      </c>
      <c r="C31" s="5" t="n">
        <v>32574266</v>
      </c>
    </row>
    <row r="32" spans="1:3">
      <c r="A32" s="4" t="s">
        <v>64</v>
      </c>
      <c r="B32" s="4" t="s">
        <v>56</v>
      </c>
      <c r="C32" s="4" t="s">
        <v>56</v>
      </c>
    </row>
    <row r="33" spans="1:3">
      <c r="A33" s="4" t="s">
        <v>65</v>
      </c>
      <c r="B33" s="5" t="n">
        <v>1807300</v>
      </c>
      <c r="C33" s="4" t="s">
        <v>56</v>
      </c>
    </row>
    <row r="34" spans="1:3">
      <c r="A34" s="3" t="s">
        <v>66</v>
      </c>
    </row>
    <row r="35" spans="1:3">
      <c r="A35" s="4" t="s">
        <v>67</v>
      </c>
      <c r="B35" s="5" t="n">
        <v>2358</v>
      </c>
      <c r="C35" s="5" t="n">
        <v>738</v>
      </c>
    </row>
    <row r="36" spans="1:3">
      <c r="A36" s="4" t="s">
        <v>68</v>
      </c>
      <c r="B36" s="5" t="n">
        <v>62052483</v>
      </c>
      <c r="C36" s="5" t="n">
        <v>33204943</v>
      </c>
    </row>
    <row r="37" spans="1:3">
      <c r="A37" s="4" t="s">
        <v>69</v>
      </c>
      <c r="B37" s="5" t="n">
        <v>-42924674</v>
      </c>
      <c r="C37" s="5" t="n">
        <v>-34659801</v>
      </c>
    </row>
    <row r="38" spans="1:3">
      <c r="A38" s="4" t="s">
        <v>70</v>
      </c>
      <c r="B38" s="5" t="n">
        <v>19130167</v>
      </c>
      <c r="C38" s="5" t="n">
        <v>2818731</v>
      </c>
    </row>
    <row r="39" spans="1:3">
      <c r="A39" s="4" t="s">
        <v>71</v>
      </c>
      <c r="B39" s="5" t="n">
        <v>48242745</v>
      </c>
      <c r="C39" s="5" t="n">
        <v>35392997</v>
      </c>
    </row>
    <row r="40" spans="1:3">
      <c r="A40" s="4" t="s">
        <v>72</v>
      </c>
    </row>
    <row r="41" spans="1:3">
      <c r="A41" s="3" t="s">
        <v>66</v>
      </c>
    </row>
    <row r="42" spans="1:3">
      <c r="A42" s="4" t="s">
        <v>73</v>
      </c>
      <c r="B42" s="4" t="s">
        <v>56</v>
      </c>
      <c r="C42" s="5" t="n">
        <v>182851</v>
      </c>
    </row>
    <row r="43" spans="1:3">
      <c r="A43" s="4" t="s">
        <v>74</v>
      </c>
    </row>
    <row r="44" spans="1:3">
      <c r="A44" s="3" t="s">
        <v>66</v>
      </c>
    </row>
    <row r="45" spans="1:3">
      <c r="A45" s="4" t="s">
        <v>73</v>
      </c>
      <c r="B45" s="4" t="s">
        <v>56</v>
      </c>
      <c r="C45" s="6" t="n">
        <v>409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5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274</v>
      </c>
      <c r="B19" s="4" t="s">
        <v>314</v>
      </c>
    </row>
    <row r="20" spans="1:2">
      <c r="A20" s="4" t="s">
        <v>315</v>
      </c>
      <c r="B20" s="4" t="s">
        <v>316</v>
      </c>
    </row>
    <row r="21" spans="1:2">
      <c r="A21" s="4" t="s">
        <v>317</v>
      </c>
      <c r="B21" s="4" t="s">
        <v>318</v>
      </c>
    </row>
    <row r="22" spans="1:2">
      <c r="A22" s="4" t="s">
        <v>319</v>
      </c>
      <c r="B22" s="4" t="s">
        <v>320</v>
      </c>
    </row>
    <row r="23" spans="1:2">
      <c r="A23" s="4" t="s">
        <v>321</v>
      </c>
      <c r="B23" s="4"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50</v>
      </c>
    </row>
    <row r="4" spans="1:2">
      <c r="A4" s="4" t="s">
        <v>324</v>
      </c>
      <c r="B4" s="4"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row>
    <row r="6" spans="1:2">
      <c r="A6" s="3" t="s">
        <v>327</v>
      </c>
    </row>
    <row r="7" spans="1:2">
      <c r="A7" s="4" t="s">
        <v>331</v>
      </c>
      <c r="B7" s="4" t="s">
        <v>332</v>
      </c>
    </row>
    <row r="8" spans="1:2">
      <c r="A8" s="4" t="s">
        <v>333</v>
      </c>
    </row>
    <row r="9" spans="1:2">
      <c r="A9" s="3" t="s">
        <v>327</v>
      </c>
    </row>
    <row r="10" spans="1:2">
      <c r="A10" s="4" t="s">
        <v>331</v>
      </c>
      <c r="B10" s="4" t="s">
        <v>3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258</v>
      </c>
    </row>
    <row r="4" spans="1:2">
      <c r="A4" s="4" t="s">
        <v>336</v>
      </c>
      <c r="B4" s="4" t="s">
        <v>3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69</v>
      </c>
    </row>
    <row r="4" spans="1:2">
      <c r="A4" s="4" t="s">
        <v>344</v>
      </c>
      <c r="B4"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7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2</v>
      </c>
    </row>
    <row r="3" spans="1:2">
      <c r="A3" s="3" t="s">
        <v>27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358</v>
      </c>
      <c r="B1" s="2" t="s">
        <v>359</v>
      </c>
      <c r="C1" s="2" t="s">
        <v>2</v>
      </c>
    </row>
    <row r="2" spans="1:3">
      <c r="A2" s="3" t="s">
        <v>360</v>
      </c>
    </row>
    <row r="3" spans="1:3">
      <c r="A3" s="4" t="s">
        <v>361</v>
      </c>
      <c r="C3" s="6" t="n">
        <v>3156088</v>
      </c>
    </row>
    <row r="4" spans="1:3">
      <c r="A4" s="4" t="s">
        <v>362</v>
      </c>
      <c r="C4" s="6" t="n">
        <v>1843912</v>
      </c>
    </row>
    <row r="5" spans="1:3">
      <c r="A5" s="4" t="s">
        <v>363</v>
      </c>
    </row>
    <row r="6" spans="1:3">
      <c r="A6" s="3" t="s">
        <v>360</v>
      </c>
    </row>
    <row r="7" spans="1:3">
      <c r="A7" s="4" t="s">
        <v>364</v>
      </c>
      <c r="B7" s="4" t="s">
        <v>3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366</v>
      </c>
      <c r="B1" s="2" t="s">
        <v>367</v>
      </c>
    </row>
    <row r="2" spans="1:2">
      <c r="A2" s="3" t="s">
        <v>368</v>
      </c>
    </row>
    <row r="3" spans="1:2">
      <c r="A3" s="4" t="s">
        <v>369</v>
      </c>
      <c r="B3" s="4" t="s">
        <v>3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2</v>
      </c>
    </row>
    <row r="2" spans="1:3">
      <c r="A2" s="4" t="s">
        <v>76</v>
      </c>
      <c r="B2" s="6" t="n">
        <v>1415411</v>
      </c>
      <c r="C2" s="6" t="n">
        <v>318842</v>
      </c>
    </row>
    <row r="3" spans="1:3">
      <c r="A3" s="4" t="s">
        <v>77</v>
      </c>
      <c r="B3" s="5" t="n">
        <v>0</v>
      </c>
      <c r="C3" s="5" t="n">
        <v>1366667</v>
      </c>
    </row>
    <row r="4" spans="1:3">
      <c r="A4" s="4" t="s">
        <v>78</v>
      </c>
      <c r="B4" s="5" t="n">
        <v>0</v>
      </c>
      <c r="C4" s="5" t="n">
        <v>123563</v>
      </c>
    </row>
    <row r="5" spans="1:3">
      <c r="A5" s="4" t="s">
        <v>79</v>
      </c>
      <c r="B5" s="6" t="n">
        <v>200744</v>
      </c>
      <c r="C5" s="6" t="n">
        <v>769453</v>
      </c>
    </row>
    <row r="6" spans="1:3">
      <c r="A6" s="4" t="s">
        <v>80</v>
      </c>
      <c r="B6" s="7" t="n">
        <v>0.0001</v>
      </c>
      <c r="C6" s="7" t="n">
        <v>0.0001</v>
      </c>
    </row>
    <row r="7" spans="1:3">
      <c r="A7" s="4" t="s">
        <v>81</v>
      </c>
      <c r="B7" s="5" t="n">
        <v>10000000</v>
      </c>
      <c r="C7" s="5" t="n">
        <v>10000000</v>
      </c>
    </row>
    <row r="8" spans="1:3">
      <c r="A8" s="4" t="s">
        <v>82</v>
      </c>
      <c r="B8" s="7" t="n">
        <v>0.0001</v>
      </c>
      <c r="C8" s="7" t="n">
        <v>0.0001</v>
      </c>
    </row>
    <row r="9" spans="1:3">
      <c r="A9" s="4" t="s">
        <v>83</v>
      </c>
      <c r="B9" s="5" t="n">
        <v>100000000</v>
      </c>
      <c r="C9" s="5" t="n">
        <v>100000000</v>
      </c>
    </row>
    <row r="10" spans="1:3">
      <c r="A10" s="4" t="s">
        <v>84</v>
      </c>
      <c r="B10" s="5" t="n">
        <v>23583593</v>
      </c>
      <c r="C10" s="5" t="n">
        <v>7379924</v>
      </c>
    </row>
    <row r="11" spans="1:3">
      <c r="A11" s="4" t="s">
        <v>85</v>
      </c>
      <c r="B11" s="5" t="n">
        <v>23583593</v>
      </c>
      <c r="C11" s="5" t="n">
        <v>7379924</v>
      </c>
    </row>
    <row r="12" spans="1:3">
      <c r="A12" s="4" t="s">
        <v>72</v>
      </c>
    </row>
    <row r="13" spans="1:3">
      <c r="A13" s="4" t="s">
        <v>80</v>
      </c>
      <c r="B13" s="7" t="n">
        <v>0.0001</v>
      </c>
      <c r="C13" s="7" t="n">
        <v>0.0001</v>
      </c>
    </row>
    <row r="14" spans="1:3">
      <c r="A14" s="4" t="s">
        <v>81</v>
      </c>
      <c r="B14" s="5" t="n">
        <v>3125000</v>
      </c>
      <c r="C14" s="5" t="n">
        <v>3125000</v>
      </c>
    </row>
    <row r="15" spans="1:3">
      <c r="A15" s="4" t="s">
        <v>86</v>
      </c>
      <c r="B15" s="5" t="n">
        <v>0</v>
      </c>
      <c r="C15" s="5" t="n">
        <v>211424</v>
      </c>
    </row>
    <row r="16" spans="1:3">
      <c r="A16" s="4" t="s">
        <v>87</v>
      </c>
      <c r="B16" s="5" t="n">
        <v>0</v>
      </c>
      <c r="C16" s="5" t="n">
        <v>211424</v>
      </c>
    </row>
    <row r="17" spans="1:3">
      <c r="A17" s="4" t="s">
        <v>88</v>
      </c>
      <c r="B17" s="6" t="n">
        <v>0</v>
      </c>
      <c r="C17" s="6" t="n">
        <v>440594</v>
      </c>
    </row>
    <row r="18" spans="1:3">
      <c r="A18" s="4" t="s">
        <v>74</v>
      </c>
    </row>
    <row r="19" spans="1:3">
      <c r="A19" s="4" t="s">
        <v>80</v>
      </c>
      <c r="B19" s="7" t="n">
        <v>0.0001</v>
      </c>
      <c r="C19" s="7" t="n">
        <v>0.0001</v>
      </c>
    </row>
    <row r="20" spans="1:3">
      <c r="A20" s="4" t="s">
        <v>81</v>
      </c>
      <c r="B20" s="5" t="n">
        <v>4500000</v>
      </c>
      <c r="C20" s="5" t="n">
        <v>4500000</v>
      </c>
    </row>
    <row r="21" spans="1:3">
      <c r="A21" s="4" t="s">
        <v>86</v>
      </c>
      <c r="B21" s="5" t="n">
        <v>0</v>
      </c>
      <c r="C21" s="5" t="n">
        <v>4500000</v>
      </c>
    </row>
    <row r="22" spans="1:3">
      <c r="A22" s="4" t="s">
        <v>87</v>
      </c>
      <c r="B22" s="5" t="n">
        <v>0</v>
      </c>
      <c r="C22" s="5" t="n">
        <v>4500000</v>
      </c>
    </row>
    <row r="23" spans="1:3">
      <c r="A23" s="4" t="s">
        <v>88</v>
      </c>
      <c r="B23" s="6" t="n">
        <v>0</v>
      </c>
      <c r="C23" s="6" t="n">
        <v>5625000</v>
      </c>
    </row>
    <row r="24" spans="1:3">
      <c r="A24" s="4" t="s">
        <v>89</v>
      </c>
    </row>
    <row r="25" spans="1:3">
      <c r="A25" s="4" t="s">
        <v>80</v>
      </c>
      <c r="B25" s="7" t="n">
        <v>0.0001</v>
      </c>
      <c r="C25" s="7" t="n">
        <v>0.0001</v>
      </c>
    </row>
    <row r="26" spans="1:3">
      <c r="A26" s="4" t="s">
        <v>81</v>
      </c>
      <c r="B26" s="5" t="n">
        <v>2000</v>
      </c>
      <c r="C26" s="5" t="n">
        <v>2000</v>
      </c>
    </row>
    <row r="27" spans="1:3">
      <c r="A27" s="4" t="s">
        <v>86</v>
      </c>
      <c r="B27" s="5" t="n">
        <v>2000</v>
      </c>
      <c r="C27" s="5" t="n">
        <v>0</v>
      </c>
    </row>
    <row r="28" spans="1:3">
      <c r="A28" s="4" t="s">
        <v>87</v>
      </c>
      <c r="B28" s="5" t="n">
        <v>2000</v>
      </c>
      <c r="C2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71</v>
      </c>
      <c r="B1" s="2" t="s">
        <v>1</v>
      </c>
    </row>
    <row r="2" spans="1:4">
      <c r="B2" s="2" t="s">
        <v>2</v>
      </c>
      <c r="C2" s="2" t="s">
        <v>32</v>
      </c>
      <c r="D2" s="2" t="s">
        <v>372</v>
      </c>
    </row>
    <row r="3" spans="1:4">
      <c r="A3" s="3" t="s">
        <v>373</v>
      </c>
    </row>
    <row r="4" spans="1:4">
      <c r="A4" s="4" t="s">
        <v>141</v>
      </c>
      <c r="B4" s="6" t="n">
        <v>-8264873</v>
      </c>
      <c r="C4" s="6" t="n">
        <v>-12752928</v>
      </c>
    </row>
    <row r="5" spans="1:4">
      <c r="A5" s="4" t="s">
        <v>374</v>
      </c>
      <c r="B5" s="5" t="n">
        <v>1319766</v>
      </c>
    </row>
    <row r="6" spans="1:4">
      <c r="A6" s="4" t="s">
        <v>375</v>
      </c>
      <c r="B6" s="5" t="n">
        <v>19130167</v>
      </c>
      <c r="C6" s="5" t="n">
        <v>2818731</v>
      </c>
      <c r="D6" s="6" t="n">
        <v>881333</v>
      </c>
    </row>
    <row r="7" spans="1:4">
      <c r="A7" s="4" t="s">
        <v>376</v>
      </c>
      <c r="B7" s="5" t="n">
        <v>13291390</v>
      </c>
      <c r="C7" s="4" t="s">
        <v>56</v>
      </c>
    </row>
    <row r="8" spans="1:4">
      <c r="A8" s="4" t="s">
        <v>190</v>
      </c>
      <c r="B8" s="6" t="n">
        <v>594408</v>
      </c>
      <c r="C8" s="6" t="n">
        <v>14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16"/>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1</v>
      </c>
    </row>
    <row r="12" spans="1:2">
      <c r="A12" s="4" t="s">
        <v>385</v>
      </c>
    </row>
    <row r="13" spans="1:2">
      <c r="A13" s="3" t="s">
        <v>379</v>
      </c>
    </row>
    <row r="14" spans="1:2">
      <c r="A14" s="4" t="s">
        <v>380</v>
      </c>
      <c r="B14" s="4" t="s">
        <v>386</v>
      </c>
    </row>
    <row r="15" spans="1:2">
      <c r="A15" s="4" t="s">
        <v>387</v>
      </c>
    </row>
    <row r="16" spans="1:2">
      <c r="A16" s="3" t="s">
        <v>379</v>
      </c>
    </row>
    <row r="17" spans="1:2">
      <c r="A17" s="4" t="s">
        <v>380</v>
      </c>
      <c r="B17"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88</v>
      </c>
      <c r="B1" s="2" t="s">
        <v>1</v>
      </c>
    </row>
    <row r="2" spans="1:4">
      <c r="B2" s="2" t="s">
        <v>2</v>
      </c>
      <c r="C2" s="2" t="s">
        <v>32</v>
      </c>
      <c r="D2" s="2" t="s">
        <v>372</v>
      </c>
    </row>
    <row r="3" spans="1:4">
      <c r="A3" s="3" t="s">
        <v>389</v>
      </c>
    </row>
    <row r="4" spans="1:4">
      <c r="A4" s="4" t="s">
        <v>35</v>
      </c>
      <c r="B4" s="6" t="n">
        <v>40371</v>
      </c>
      <c r="C4" s="6" t="n">
        <v>40371</v>
      </c>
    </row>
    <row r="5" spans="1:4">
      <c r="A5" s="4" t="s">
        <v>390</v>
      </c>
      <c r="B5" s="5" t="n">
        <v>1493995</v>
      </c>
      <c r="C5" s="5" t="n">
        <v>3797499</v>
      </c>
    </row>
    <row r="6" spans="1:4">
      <c r="A6" s="4" t="s">
        <v>391</v>
      </c>
      <c r="B6" s="5" t="n">
        <v>1565522</v>
      </c>
      <c r="C6" s="5" t="n">
        <v>1544001</v>
      </c>
    </row>
    <row r="7" spans="1:4">
      <c r="A7" s="4" t="s">
        <v>392</v>
      </c>
      <c r="B7" s="5" t="n">
        <v>1082938</v>
      </c>
    </row>
    <row r="8" spans="1:4">
      <c r="A8" s="4" t="s">
        <v>393</v>
      </c>
      <c r="B8" s="5" t="n">
        <v>347632</v>
      </c>
    </row>
    <row r="9" spans="1:4">
      <c r="A9" s="4" t="s">
        <v>394</v>
      </c>
      <c r="B9" s="5" t="n">
        <v>887021</v>
      </c>
      <c r="C9" s="6" t="n">
        <v>1089770</v>
      </c>
    </row>
    <row r="10" spans="1:4">
      <c r="A10" s="4" t="s">
        <v>395</v>
      </c>
      <c r="C10" s="5" t="n">
        <v>2581104</v>
      </c>
    </row>
    <row r="11" spans="1:4">
      <c r="A11" s="4" t="s">
        <v>396</v>
      </c>
      <c r="B11" s="5" t="n">
        <v>1096569</v>
      </c>
      <c r="C11" s="6" t="n">
        <v>318842</v>
      </c>
    </row>
    <row r="12" spans="1:4">
      <c r="A12" s="4" t="s">
        <v>397</v>
      </c>
      <c r="B12" s="5" t="n">
        <v>1400000</v>
      </c>
    </row>
    <row r="13" spans="1:4">
      <c r="A13" s="4" t="s">
        <v>398</v>
      </c>
      <c r="B13" s="5" t="n">
        <v>1400000</v>
      </c>
    </row>
    <row r="14" spans="1:4">
      <c r="A14" s="4" t="s">
        <v>399</v>
      </c>
      <c r="B14" s="5" t="n">
        <v>1400000</v>
      </c>
    </row>
    <row r="15" spans="1:4">
      <c r="A15" s="4" t="s">
        <v>400</v>
      </c>
      <c r="B15" s="5" t="n">
        <v>1400000</v>
      </c>
    </row>
    <row r="16" spans="1:4">
      <c r="A16" s="4" t="s">
        <v>401</v>
      </c>
      <c r="B16" s="5" t="n">
        <v>1400000</v>
      </c>
    </row>
    <row r="17" spans="1:4">
      <c r="A17" s="4" t="s">
        <v>402</v>
      </c>
      <c r="B17" s="5" t="n">
        <v>402383</v>
      </c>
      <c r="C17" s="6" t="n">
        <v>0</v>
      </c>
    </row>
    <row r="18" spans="1:4">
      <c r="A18" s="4" t="s">
        <v>403</v>
      </c>
    </row>
    <row r="19" spans="1:4">
      <c r="A19" s="3" t="s">
        <v>389</v>
      </c>
    </row>
    <row r="20" spans="1:4">
      <c r="A20" s="4" t="s">
        <v>395</v>
      </c>
      <c r="C20" s="5" t="n">
        <v>575000</v>
      </c>
    </row>
    <row r="21" spans="1:4">
      <c r="A21" s="4" t="s">
        <v>404</v>
      </c>
    </row>
    <row r="22" spans="1:4">
      <c r="A22" s="3" t="s">
        <v>389</v>
      </c>
    </row>
    <row r="23" spans="1:4">
      <c r="A23" s="4" t="s">
        <v>405</v>
      </c>
      <c r="B23" s="5" t="n">
        <v>7065755</v>
      </c>
      <c r="C23" s="6" t="n">
        <v>1357413</v>
      </c>
    </row>
    <row r="24" spans="1:4">
      <c r="A24" s="4" t="s">
        <v>406</v>
      </c>
      <c r="B24" s="5" t="n">
        <v>1364405</v>
      </c>
      <c r="C24" s="5" t="n">
        <v>621724</v>
      </c>
    </row>
    <row r="25" spans="1:4">
      <c r="A25" s="4" t="s">
        <v>407</v>
      </c>
    </row>
    <row r="26" spans="1:4">
      <c r="A26" s="3" t="s">
        <v>389</v>
      </c>
    </row>
    <row r="27" spans="1:4">
      <c r="A27" s="4" t="s">
        <v>396</v>
      </c>
      <c r="B27" s="6" t="n">
        <v>761818</v>
      </c>
      <c r="C27" s="6" t="n">
        <v>318842</v>
      </c>
    </row>
    <row r="28" spans="1:4">
      <c r="A28" s="4" t="s">
        <v>408</v>
      </c>
    </row>
    <row r="29" spans="1:4">
      <c r="A29" s="3" t="s">
        <v>389</v>
      </c>
    </row>
    <row r="30" spans="1:4">
      <c r="A30" s="4" t="s">
        <v>409</v>
      </c>
      <c r="B30" s="4" t="s">
        <v>410</v>
      </c>
    </row>
    <row r="31" spans="1:4">
      <c r="A31" s="4" t="s">
        <v>411</v>
      </c>
      <c r="B31" s="6" t="n">
        <v>3563885</v>
      </c>
    </row>
    <row r="32" spans="1:4">
      <c r="A32" s="4" t="s">
        <v>412</v>
      </c>
    </row>
    <row r="33" spans="1:4">
      <c r="A33" s="3" t="s">
        <v>389</v>
      </c>
    </row>
    <row r="34" spans="1:4">
      <c r="A34" s="4" t="s">
        <v>409</v>
      </c>
      <c r="B34" s="4" t="s">
        <v>413</v>
      </c>
    </row>
    <row r="35" spans="1:4">
      <c r="A35" s="4" t="s">
        <v>414</v>
      </c>
      <c r="B35" s="6" t="n">
        <v>1167122</v>
      </c>
    </row>
    <row r="36" spans="1:4">
      <c r="A36" s="4" t="s">
        <v>415</v>
      </c>
    </row>
    <row r="37" spans="1:4">
      <c r="A37" s="3" t="s">
        <v>389</v>
      </c>
    </row>
    <row r="38" spans="1:4">
      <c r="A38" s="4" t="s">
        <v>409</v>
      </c>
      <c r="B38" s="4" t="s">
        <v>416</v>
      </c>
    </row>
    <row r="39" spans="1:4">
      <c r="A39" s="4" t="s">
        <v>417</v>
      </c>
      <c r="B39" s="6" t="n">
        <v>2792900</v>
      </c>
    </row>
    <row r="40" spans="1:4">
      <c r="A40" s="4" t="s">
        <v>418</v>
      </c>
    </row>
    <row r="41" spans="1:4">
      <c r="A41" s="3" t="s">
        <v>389</v>
      </c>
    </row>
    <row r="42" spans="1:4">
      <c r="A42" s="4" t="s">
        <v>396</v>
      </c>
      <c r="B42" s="6" t="n">
        <v>334751</v>
      </c>
    </row>
    <row r="43" spans="1:4">
      <c r="A43" s="4" t="s">
        <v>419</v>
      </c>
    </row>
    <row r="44" spans="1:4">
      <c r="A44" s="3" t="s">
        <v>389</v>
      </c>
    </row>
    <row r="45" spans="1:4">
      <c r="A45" s="4" t="s">
        <v>409</v>
      </c>
      <c r="B45" s="4" t="s">
        <v>381</v>
      </c>
    </row>
    <row r="46" spans="1:4">
      <c r="A46" s="4" t="s">
        <v>414</v>
      </c>
      <c r="B46" s="6" t="n">
        <v>181042</v>
      </c>
    </row>
    <row r="47" spans="1:4">
      <c r="A47" s="4" t="s">
        <v>420</v>
      </c>
    </row>
    <row r="48" spans="1:4">
      <c r="A48" s="3" t="s">
        <v>389</v>
      </c>
    </row>
    <row r="49" spans="1:4">
      <c r="A49" s="4" t="s">
        <v>409</v>
      </c>
      <c r="B49" s="4" t="s">
        <v>421</v>
      </c>
    </row>
    <row r="50" spans="1:4">
      <c r="A50" s="4" t="s">
        <v>417</v>
      </c>
      <c r="B50" s="6" t="n">
        <v>1336868</v>
      </c>
    </row>
    <row r="51" spans="1:4">
      <c r="A51" s="4" t="s">
        <v>422</v>
      </c>
    </row>
    <row r="52" spans="1:4">
      <c r="A52" s="3" t="s">
        <v>389</v>
      </c>
    </row>
    <row r="53" spans="1:4">
      <c r="A53" s="4" t="s">
        <v>409</v>
      </c>
      <c r="B53" s="4" t="s">
        <v>423</v>
      </c>
    </row>
    <row r="54" spans="1:4">
      <c r="A54" s="4" t="s">
        <v>424</v>
      </c>
      <c r="B54" s="6" t="n">
        <v>2284739</v>
      </c>
    </row>
    <row r="55" spans="1:4">
      <c r="A55" s="4" t="s">
        <v>425</v>
      </c>
    </row>
    <row r="56" spans="1:4">
      <c r="A56" s="3" t="s">
        <v>389</v>
      </c>
    </row>
    <row r="57" spans="1:4">
      <c r="A57" s="4" t="s">
        <v>395</v>
      </c>
      <c r="C57" s="5" t="n">
        <v>1829049</v>
      </c>
    </row>
    <row r="58" spans="1:4">
      <c r="A58" s="4" t="s">
        <v>426</v>
      </c>
      <c r="B58" s="5" t="n">
        <v>5777650</v>
      </c>
      <c r="C58" s="5" t="n">
        <v>1829049</v>
      </c>
      <c r="D58" s="5" t="n">
        <v>7615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4"/>
    <col customWidth="1" max="2" min="2" width="13"/>
    <col customWidth="1" max="3" min="3" width="14"/>
  </cols>
  <sheetData>
    <row r="1" spans="1:3">
      <c r="A1" s="1" t="s">
        <v>427</v>
      </c>
      <c r="B1" s="2" t="s">
        <v>428</v>
      </c>
      <c r="C1" s="2" t="s">
        <v>359</v>
      </c>
    </row>
    <row r="2" spans="1:3">
      <c r="A2" s="4" t="s">
        <v>330</v>
      </c>
    </row>
    <row r="3" spans="1:3">
      <c r="A3" s="3" t="s">
        <v>327</v>
      </c>
    </row>
    <row r="4" spans="1:3">
      <c r="A4" s="4" t="s">
        <v>34</v>
      </c>
      <c r="C4" s="6" t="n">
        <v>109710</v>
      </c>
    </row>
    <row r="5" spans="1:3">
      <c r="A5" s="4" t="s">
        <v>176</v>
      </c>
      <c r="C5" s="5" t="n">
        <v>494591</v>
      </c>
    </row>
    <row r="6" spans="1:3">
      <c r="A6" s="4" t="s">
        <v>429</v>
      </c>
      <c r="C6" s="5" t="n">
        <v>2566117</v>
      </c>
    </row>
    <row r="7" spans="1:3">
      <c r="A7" s="4" t="s">
        <v>430</v>
      </c>
      <c r="C7" s="5" t="n">
        <v>370905</v>
      </c>
    </row>
    <row r="8" spans="1:3">
      <c r="A8" s="4" t="s">
        <v>221</v>
      </c>
      <c r="C8" s="5" t="n">
        <v>227840</v>
      </c>
    </row>
    <row r="9" spans="1:3">
      <c r="A9" s="4" t="s">
        <v>47</v>
      </c>
      <c r="C9" s="5" t="n">
        <v>15479662</v>
      </c>
    </row>
    <row r="10" spans="1:3">
      <c r="A10" s="4" t="s">
        <v>431</v>
      </c>
      <c r="C10" s="5" t="n">
        <v>8604567</v>
      </c>
    </row>
    <row r="11" spans="1:3">
      <c r="A11" s="4" t="s">
        <v>432</v>
      </c>
      <c r="C11" s="5" t="n">
        <v>27853392</v>
      </c>
    </row>
    <row r="12" spans="1:3">
      <c r="A12" s="4" t="s">
        <v>51</v>
      </c>
      <c r="C12" s="5" t="n">
        <v>507857</v>
      </c>
    </row>
    <row r="13" spans="1:3">
      <c r="A13" s="4" t="s">
        <v>433</v>
      </c>
      <c r="C13" s="5" t="n">
        <v>208747</v>
      </c>
    </row>
    <row r="14" spans="1:3">
      <c r="A14" s="4" t="s">
        <v>434</v>
      </c>
      <c r="C14" s="5" t="n">
        <v>716604</v>
      </c>
    </row>
    <row r="15" spans="1:3">
      <c r="A15" s="4" t="s">
        <v>435</v>
      </c>
      <c r="C15" s="6" t="n">
        <v>27136788</v>
      </c>
    </row>
    <row r="16" spans="1:3">
      <c r="A16" s="4" t="s">
        <v>333</v>
      </c>
    </row>
    <row r="17" spans="1:3">
      <c r="A17" s="3" t="s">
        <v>327</v>
      </c>
    </row>
    <row r="18" spans="1:3">
      <c r="A18" s="4" t="s">
        <v>34</v>
      </c>
      <c r="B18" s="6" t="n">
        <v>10889</v>
      </c>
    </row>
    <row r="19" spans="1:3">
      <c r="A19" s="4" t="s">
        <v>176</v>
      </c>
      <c r="B19" s="5" t="n">
        <v>92629</v>
      </c>
    </row>
    <row r="20" spans="1:3">
      <c r="A20" s="4" t="s">
        <v>430</v>
      </c>
      <c r="B20" s="5" t="n">
        <v>53966</v>
      </c>
    </row>
    <row r="21" spans="1:3">
      <c r="A21" s="4" t="s">
        <v>221</v>
      </c>
      <c r="B21" s="5" t="n">
        <v>31968</v>
      </c>
    </row>
    <row r="22" spans="1:3">
      <c r="A22" s="4" t="s">
        <v>47</v>
      </c>
      <c r="B22" s="5" t="n">
        <v>9119709</v>
      </c>
    </row>
    <row r="23" spans="1:3">
      <c r="A23" s="4" t="s">
        <v>431</v>
      </c>
      <c r="B23" s="5" t="n">
        <v>4137400</v>
      </c>
    </row>
    <row r="24" spans="1:3">
      <c r="A24" s="4" t="s">
        <v>432</v>
      </c>
      <c r="B24" s="5" t="n">
        <v>13446561</v>
      </c>
    </row>
    <row r="25" spans="1:3">
      <c r="A25" s="4" t="s">
        <v>51</v>
      </c>
      <c r="B25" s="5" t="n">
        <v>165650</v>
      </c>
    </row>
    <row r="26" spans="1:3">
      <c r="A26" s="4" t="s">
        <v>433</v>
      </c>
      <c r="B26" s="5" t="n">
        <v>1139774</v>
      </c>
    </row>
    <row r="27" spans="1:3">
      <c r="A27" s="4" t="s">
        <v>53</v>
      </c>
      <c r="B27" s="5" t="n">
        <v>262414</v>
      </c>
    </row>
    <row r="28" spans="1:3">
      <c r="A28" s="4" t="s">
        <v>173</v>
      </c>
      <c r="B28" s="5" t="n">
        <v>1774539</v>
      </c>
    </row>
    <row r="29" spans="1:3">
      <c r="A29" s="4" t="s">
        <v>434</v>
      </c>
      <c r="B29" s="5" t="n">
        <v>3342377</v>
      </c>
    </row>
    <row r="30" spans="1:3">
      <c r="A30" s="4" t="s">
        <v>435</v>
      </c>
      <c r="B30" s="6" t="n">
        <v>101041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6</v>
      </c>
      <c r="B1" s="2" t="s">
        <v>1</v>
      </c>
    </row>
    <row r="2" spans="1:3">
      <c r="B2" s="2" t="s">
        <v>2</v>
      </c>
      <c r="C2" s="2" t="s">
        <v>32</v>
      </c>
    </row>
    <row r="3" spans="1:3">
      <c r="A3" s="3" t="s">
        <v>437</v>
      </c>
    </row>
    <row r="4" spans="1:3">
      <c r="A4" s="4" t="s">
        <v>438</v>
      </c>
      <c r="B4" s="6" t="n">
        <v>23410933</v>
      </c>
      <c r="C4" s="6" t="n">
        <v>16329155</v>
      </c>
    </row>
    <row r="5" spans="1:3">
      <c r="A5" s="4" t="s">
        <v>112</v>
      </c>
      <c r="B5" s="6" t="n">
        <v>-10139972</v>
      </c>
      <c r="C5" s="6" t="n">
        <v>-18723441</v>
      </c>
    </row>
    <row r="6" spans="1:3">
      <c r="A6" s="4" t="s">
        <v>439</v>
      </c>
      <c r="B6" s="8" t="n">
        <v>-0.79</v>
      </c>
      <c r="C6" s="8" t="n">
        <v>-2.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80"/>
    <col customWidth="1" max="5" min="5" width="16"/>
    <col customWidth="1" max="6" min="6" width="80"/>
    <col customWidth="1" max="7" min="7" width="14"/>
    <col customWidth="1" max="8" min="8" width="14"/>
    <col customWidth="1" max="9" min="9" width="14"/>
  </cols>
  <sheetData>
    <row r="1" spans="1:9">
      <c r="A1" s="1" t="s">
        <v>440</v>
      </c>
      <c r="B1" s="2" t="s">
        <v>441</v>
      </c>
      <c r="F1" s="2" t="s">
        <v>1</v>
      </c>
    </row>
    <row r="2" spans="1:9">
      <c r="B2" s="2" t="s">
        <v>442</v>
      </c>
      <c r="C2" s="2" t="s">
        <v>4</v>
      </c>
      <c r="D2" s="2" t="s">
        <v>428</v>
      </c>
      <c r="E2" s="2" t="s">
        <v>443</v>
      </c>
      <c r="F2" s="2" t="s">
        <v>2</v>
      </c>
      <c r="G2" s="2" t="s">
        <v>32</v>
      </c>
      <c r="H2" s="2" t="s">
        <v>359</v>
      </c>
      <c r="I2" s="2" t="s">
        <v>444</v>
      </c>
    </row>
    <row r="3" spans="1:9">
      <c r="A3" s="3" t="s">
        <v>445</v>
      </c>
    </row>
    <row r="4" spans="1:9">
      <c r="A4" s="4" t="s">
        <v>446</v>
      </c>
      <c r="I4" s="4" t="s">
        <v>447</v>
      </c>
    </row>
    <row r="5" spans="1:9">
      <c r="A5" s="4" t="s">
        <v>362</v>
      </c>
      <c r="F5" s="6" t="n">
        <v>1843912</v>
      </c>
    </row>
    <row r="6" spans="1:9">
      <c r="A6" s="4" t="s">
        <v>330</v>
      </c>
    </row>
    <row r="7" spans="1:9">
      <c r="A7" s="3" t="s">
        <v>445</v>
      </c>
    </row>
    <row r="8" spans="1:9">
      <c r="A8" s="4" t="s">
        <v>448</v>
      </c>
      <c r="B8" s="4" t="s">
        <v>449</v>
      </c>
      <c r="E8" s="4" t="s">
        <v>450</v>
      </c>
      <c r="F8" s="4" t="s">
        <v>451</v>
      </c>
    </row>
    <row r="9" spans="1:9">
      <c r="A9" s="4" t="s">
        <v>452</v>
      </c>
      <c r="H9" s="6" t="n">
        <v>15000000</v>
      </c>
    </row>
    <row r="10" spans="1:9">
      <c r="A10" s="4" t="s">
        <v>453</v>
      </c>
      <c r="F10" s="4" t="s">
        <v>454</v>
      </c>
    </row>
    <row r="11" spans="1:9">
      <c r="A11" s="4" t="s">
        <v>455</v>
      </c>
      <c r="F11" s="4" t="s">
        <v>456</v>
      </c>
    </row>
    <row r="12" spans="1:9">
      <c r="A12" s="4" t="s">
        <v>457</v>
      </c>
      <c r="F12" s="6" t="n">
        <v>500000</v>
      </c>
    </row>
    <row r="13" spans="1:9">
      <c r="A13" s="4" t="s">
        <v>458</v>
      </c>
      <c r="E13" s="6" t="n">
        <v>2500000</v>
      </c>
    </row>
    <row r="14" spans="1:9">
      <c r="A14" s="4" t="s">
        <v>79</v>
      </c>
      <c r="F14" s="5" t="n">
        <v>1357356</v>
      </c>
    </row>
    <row r="15" spans="1:9">
      <c r="A15" s="4" t="s">
        <v>459</v>
      </c>
      <c r="F15" s="5" t="n">
        <v>200744</v>
      </c>
    </row>
    <row r="16" spans="1:9">
      <c r="A16" s="4" t="s">
        <v>460</v>
      </c>
      <c r="F16" s="5" t="n">
        <v>27136788</v>
      </c>
    </row>
    <row r="17" spans="1:9">
      <c r="A17" s="4" t="s">
        <v>461</v>
      </c>
      <c r="F17" s="5" t="n">
        <v>17500000</v>
      </c>
    </row>
    <row r="18" spans="1:9">
      <c r="A18" s="4" t="s">
        <v>232</v>
      </c>
      <c r="F18" s="6" t="n">
        <v>9636788</v>
      </c>
    </row>
    <row r="19" spans="1:9">
      <c r="A19" s="4" t="s">
        <v>462</v>
      </c>
      <c r="F19" s="4" t="s">
        <v>463</v>
      </c>
    </row>
    <row r="20" spans="1:9">
      <c r="A20" s="4" t="s">
        <v>446</v>
      </c>
      <c r="F20" s="4" t="s">
        <v>464</v>
      </c>
    </row>
    <row r="21" spans="1:9">
      <c r="A21" s="4" t="s">
        <v>362</v>
      </c>
      <c r="F21" s="6" t="n">
        <v>1843912</v>
      </c>
    </row>
    <row r="22" spans="1:9">
      <c r="A22" s="4" t="s">
        <v>465</v>
      </c>
      <c r="F22" s="5" t="n">
        <v>3000000</v>
      </c>
    </row>
    <row r="23" spans="1:9">
      <c r="A23" s="4" t="s">
        <v>466</v>
      </c>
      <c r="F23" s="5" t="n">
        <v>450000</v>
      </c>
    </row>
    <row r="24" spans="1:9">
      <c r="A24" s="4" t="s">
        <v>467</v>
      </c>
      <c r="C24" s="6" t="n">
        <v>250000</v>
      </c>
    </row>
    <row r="25" spans="1:9">
      <c r="A25" s="4" t="s">
        <v>333</v>
      </c>
    </row>
    <row r="26" spans="1:9">
      <c r="A26" s="3" t="s">
        <v>445</v>
      </c>
    </row>
    <row r="27" spans="1:9">
      <c r="A27" s="4" t="s">
        <v>468</v>
      </c>
      <c r="F27" s="5" t="n">
        <v>220943</v>
      </c>
      <c r="G27" s="6" t="n">
        <v>605228</v>
      </c>
    </row>
    <row r="28" spans="1:9">
      <c r="A28" s="4" t="s">
        <v>469</v>
      </c>
      <c r="F28" s="5" t="n">
        <v>301625</v>
      </c>
      <c r="G28" s="5" t="n">
        <v>1155267</v>
      </c>
    </row>
    <row r="29" spans="1:9">
      <c r="A29" s="4" t="s">
        <v>103</v>
      </c>
      <c r="F29" s="5" t="n">
        <v>213510</v>
      </c>
      <c r="G29" s="5" t="n">
        <v>2893777</v>
      </c>
    </row>
    <row r="30" spans="1:9">
      <c r="A30" s="4" t="s">
        <v>470</v>
      </c>
      <c r="F30" s="5" t="n">
        <v>44384</v>
      </c>
      <c r="G30" s="5" t="n">
        <v>734375</v>
      </c>
    </row>
    <row r="31" spans="1:9">
      <c r="A31" s="4" t="s">
        <v>471</v>
      </c>
      <c r="G31" s="6" t="n">
        <v>23562</v>
      </c>
    </row>
    <row r="32" spans="1:9">
      <c r="A32" s="4" t="s">
        <v>460</v>
      </c>
      <c r="F32" s="5" t="n">
        <v>10104184</v>
      </c>
    </row>
    <row r="33" spans="1:9">
      <c r="A33" s="4" t="s">
        <v>461</v>
      </c>
      <c r="F33" s="5" t="n">
        <v>100000</v>
      </c>
    </row>
    <row r="34" spans="1:9">
      <c r="A34" s="4" t="s">
        <v>232</v>
      </c>
      <c r="F34" s="6" t="n">
        <v>10004184</v>
      </c>
    </row>
    <row r="35" spans="1:9">
      <c r="A35" s="4" t="s">
        <v>462</v>
      </c>
      <c r="F35" s="4" t="s">
        <v>472</v>
      </c>
    </row>
    <row r="36" spans="1:9">
      <c r="A36" s="4" t="s">
        <v>446</v>
      </c>
      <c r="F36" s="4" t="s">
        <v>464</v>
      </c>
    </row>
    <row r="37" spans="1:9">
      <c r="A37" s="4" t="s">
        <v>473</v>
      </c>
      <c r="D37" s="4" t="s">
        <v>474</v>
      </c>
    </row>
    <row r="38" spans="1:9">
      <c r="A38" s="4" t="s">
        <v>475</v>
      </c>
      <c r="D38" s="6" t="n">
        <v>1774539</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6</v>
      </c>
      <c r="B1" s="2" t="s">
        <v>2</v>
      </c>
      <c r="C1" s="2" t="s">
        <v>32</v>
      </c>
    </row>
    <row r="2" spans="1:3">
      <c r="A2" s="3" t="s">
        <v>258</v>
      </c>
    </row>
    <row r="3" spans="1:3">
      <c r="A3" s="4" t="s">
        <v>477</v>
      </c>
      <c r="B3" s="6" t="n">
        <v>92906</v>
      </c>
      <c r="C3" s="6" t="n">
        <v>77037</v>
      </c>
    </row>
    <row r="4" spans="1:3">
      <c r="A4" s="4" t="s">
        <v>478</v>
      </c>
      <c r="B4" s="5" t="n">
        <v>70000</v>
      </c>
      <c r="C4" s="5" t="n">
        <v>25547</v>
      </c>
    </row>
    <row r="5" spans="1:3">
      <c r="A5" s="4" t="s">
        <v>479</v>
      </c>
      <c r="B5" s="5" t="n">
        <v>28075</v>
      </c>
      <c r="C5" s="5" t="n">
        <v>31124</v>
      </c>
    </row>
    <row r="6" spans="1:3">
      <c r="A6" s="4" t="s">
        <v>480</v>
      </c>
      <c r="B6" s="5" t="n">
        <v>11049</v>
      </c>
      <c r="C6" s="5" t="n">
        <v>1135</v>
      </c>
    </row>
    <row r="7" spans="1:3">
      <c r="A7" s="4" t="s">
        <v>481</v>
      </c>
      <c r="B7" s="5" t="n">
        <v>31781</v>
      </c>
      <c r="C7" s="5" t="n">
        <v>7568</v>
      </c>
    </row>
    <row r="8" spans="1:3">
      <c r="A8" s="4" t="s">
        <v>482</v>
      </c>
      <c r="B8" s="5" t="n">
        <v>891667</v>
      </c>
      <c r="C8" s="5" t="n">
        <v>604125</v>
      </c>
    </row>
    <row r="9" spans="1:3">
      <c r="A9" s="4" t="s">
        <v>103</v>
      </c>
      <c r="B9" s="5" t="n">
        <v>639030</v>
      </c>
      <c r="C9" s="5" t="n">
        <v>691684</v>
      </c>
    </row>
    <row r="10" spans="1:3">
      <c r="A10" s="4" t="s">
        <v>483</v>
      </c>
      <c r="B10" s="5" t="n">
        <v>421606</v>
      </c>
      <c r="C10" s="4" t="s">
        <v>56</v>
      </c>
    </row>
    <row r="11" spans="1:3">
      <c r="A11" s="4" t="s">
        <v>484</v>
      </c>
      <c r="B11" s="5" t="n">
        <v>25000</v>
      </c>
      <c r="C11" s="5" t="n">
        <v>583067</v>
      </c>
    </row>
    <row r="12" spans="1:3">
      <c r="A12" s="4" t="s">
        <v>485</v>
      </c>
      <c r="B12" s="4" t="s">
        <v>56</v>
      </c>
      <c r="C12" s="5" t="n">
        <v>360000</v>
      </c>
    </row>
    <row r="13" spans="1:3">
      <c r="A13" s="4" t="s">
        <v>486</v>
      </c>
      <c r="B13" s="4" t="s">
        <v>56</v>
      </c>
      <c r="C13" s="5" t="n">
        <v>256250</v>
      </c>
    </row>
    <row r="14" spans="1:3">
      <c r="A14" s="4" t="s">
        <v>174</v>
      </c>
      <c r="B14" s="5" t="n">
        <v>253953</v>
      </c>
      <c r="C14" s="5" t="n">
        <v>264135</v>
      </c>
    </row>
    <row r="15" spans="1:3">
      <c r="A15" s="4" t="s">
        <v>487</v>
      </c>
      <c r="B15" s="6" t="n">
        <v>2465067</v>
      </c>
      <c r="C15" s="6" t="n">
        <v>29016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s>
  <sheetData>
    <row r="1" spans="1:11">
      <c r="A1" s="1" t="s">
        <v>488</v>
      </c>
      <c r="B1" s="2" t="s">
        <v>489</v>
      </c>
      <c r="C1" s="2" t="s">
        <v>490</v>
      </c>
      <c r="D1" s="2" t="s">
        <v>491</v>
      </c>
      <c r="E1" s="2" t="s">
        <v>492</v>
      </c>
      <c r="F1" s="2" t="s">
        <v>493</v>
      </c>
      <c r="G1" s="2" t="s">
        <v>2</v>
      </c>
      <c r="H1" s="2" t="s">
        <v>32</v>
      </c>
      <c r="I1" s="2" t="s">
        <v>494</v>
      </c>
      <c r="J1" s="2" t="s">
        <v>495</v>
      </c>
      <c r="K1" s="2" t="s">
        <v>372</v>
      </c>
    </row>
    <row r="2" spans="1:11">
      <c r="A2" s="3" t="s">
        <v>496</v>
      </c>
    </row>
    <row r="3" spans="1:11">
      <c r="A3" s="4" t="s">
        <v>105</v>
      </c>
      <c r="G3" s="4" t="s">
        <v>56</v>
      </c>
      <c r="H3" s="6" t="n">
        <v>-272749</v>
      </c>
    </row>
    <row r="4" spans="1:11">
      <c r="A4" s="4" t="s">
        <v>497</v>
      </c>
      <c r="H4" s="5" t="n">
        <v>2456679</v>
      </c>
    </row>
    <row r="5" spans="1:11">
      <c r="A5" s="4" t="s">
        <v>498</v>
      </c>
      <c r="G5" s="4" t="s">
        <v>56</v>
      </c>
      <c r="H5" s="4" t="s">
        <v>56</v>
      </c>
    </row>
    <row r="6" spans="1:11">
      <c r="A6" s="4" t="s">
        <v>165</v>
      </c>
      <c r="G6" s="6" t="n">
        <v>1799584</v>
      </c>
      <c r="H6" s="5" t="n">
        <v>648365</v>
      </c>
    </row>
    <row r="7" spans="1:11">
      <c r="A7" s="4" t="s">
        <v>499</v>
      </c>
      <c r="E7" s="4" t="s">
        <v>500</v>
      </c>
    </row>
    <row r="8" spans="1:11">
      <c r="A8" s="4" t="s">
        <v>501</v>
      </c>
      <c r="H8" s="6" t="n">
        <v>253028</v>
      </c>
    </row>
    <row r="9" spans="1:11">
      <c r="A9" s="4" t="s">
        <v>502</v>
      </c>
      <c r="G9" s="5" t="n">
        <v>120000</v>
      </c>
      <c r="H9" s="5" t="n">
        <v>1228828</v>
      </c>
    </row>
    <row r="10" spans="1:11">
      <c r="A10" s="4" t="s">
        <v>503</v>
      </c>
      <c r="H10" s="6" t="n">
        <v>34628</v>
      </c>
    </row>
    <row r="11" spans="1:11">
      <c r="A11" s="4" t="s">
        <v>156</v>
      </c>
      <c r="G11" s="6" t="n">
        <v>228630</v>
      </c>
    </row>
    <row r="12" spans="1:11">
      <c r="A12" s="4" t="s">
        <v>169</v>
      </c>
      <c r="G12" s="5" t="n">
        <v>37000</v>
      </c>
      <c r="H12" s="4" t="s">
        <v>56</v>
      </c>
    </row>
    <row r="13" spans="1:11">
      <c r="A13" s="4" t="s">
        <v>504</v>
      </c>
      <c r="G13" s="5" t="n">
        <v>868970</v>
      </c>
    </row>
    <row r="14" spans="1:11">
      <c r="A14" s="4" t="s">
        <v>190</v>
      </c>
      <c r="G14" s="6" t="n">
        <v>594408</v>
      </c>
      <c r="H14" s="5" t="n">
        <v>1400000</v>
      </c>
    </row>
    <row r="15" spans="1:11">
      <c r="A15" s="4" t="s">
        <v>505</v>
      </c>
      <c r="E15" s="5" t="n">
        <v>297202</v>
      </c>
    </row>
    <row r="16" spans="1:11">
      <c r="A16" s="4" t="s">
        <v>506</v>
      </c>
      <c r="G16" s="5" t="n">
        <v>328897</v>
      </c>
    </row>
    <row r="17" spans="1:11">
      <c r="A17" s="4" t="s">
        <v>507</v>
      </c>
    </row>
    <row r="18" spans="1:11">
      <c r="A18" s="3" t="s">
        <v>496</v>
      </c>
    </row>
    <row r="19" spans="1:11">
      <c r="A19" s="4" t="s">
        <v>508</v>
      </c>
      <c r="J19" s="6" t="n">
        <v>3209850</v>
      </c>
    </row>
    <row r="20" spans="1:11">
      <c r="A20" s="4" t="s">
        <v>509</v>
      </c>
    </row>
    <row r="21" spans="1:11">
      <c r="A21" s="3" t="s">
        <v>496</v>
      </c>
    </row>
    <row r="22" spans="1:11">
      <c r="A22" s="4" t="s">
        <v>508</v>
      </c>
      <c r="J22" s="6" t="n">
        <v>1208850</v>
      </c>
    </row>
    <row r="23" spans="1:11">
      <c r="A23" s="4" t="s">
        <v>510</v>
      </c>
    </row>
    <row r="24" spans="1:11">
      <c r="A24" s="3" t="s">
        <v>496</v>
      </c>
    </row>
    <row r="25" spans="1:11">
      <c r="A25" s="4" t="s">
        <v>511</v>
      </c>
      <c r="C25" s="6" t="n">
        <v>1500000</v>
      </c>
    </row>
    <row r="26" spans="1:11">
      <c r="A26" s="4" t="s">
        <v>512</v>
      </c>
      <c r="B26" s="6" t="n">
        <v>1702400</v>
      </c>
    </row>
    <row r="27" spans="1:11">
      <c r="A27" s="4" t="s">
        <v>513</v>
      </c>
    </row>
    <row r="28" spans="1:11">
      <c r="A28" s="3" t="s">
        <v>496</v>
      </c>
    </row>
    <row r="29" spans="1:11">
      <c r="A29" s="4" t="s">
        <v>514</v>
      </c>
      <c r="D29" s="6" t="n">
        <v>673400</v>
      </c>
    </row>
    <row r="30" spans="1:11">
      <c r="A30" s="4" t="s">
        <v>515</v>
      </c>
      <c r="D30" s="5" t="n">
        <v>370000</v>
      </c>
    </row>
    <row r="31" spans="1:11">
      <c r="A31" s="4" t="s">
        <v>516</v>
      </c>
      <c r="D31" s="4" t="s">
        <v>517</v>
      </c>
    </row>
    <row r="32" spans="1:11">
      <c r="A32" s="4" t="s">
        <v>518</v>
      </c>
    </row>
    <row r="33" spans="1:11">
      <c r="A33" s="3" t="s">
        <v>496</v>
      </c>
    </row>
    <row r="34" spans="1:11">
      <c r="A34" s="4" t="s">
        <v>519</v>
      </c>
      <c r="G34" s="6" t="n">
        <v>3</v>
      </c>
    </row>
    <row r="35" spans="1:11">
      <c r="A35" s="4" t="s">
        <v>520</v>
      </c>
      <c r="G35" s="5" t="n">
        <v>3</v>
      </c>
    </row>
    <row r="36" spans="1:11">
      <c r="A36" s="4" t="s">
        <v>521</v>
      </c>
    </row>
    <row r="37" spans="1:11">
      <c r="A37" s="3" t="s">
        <v>496</v>
      </c>
    </row>
    <row r="38" spans="1:11">
      <c r="A38" s="4" t="s">
        <v>519</v>
      </c>
      <c r="G38" s="5" t="n">
        <v>2</v>
      </c>
    </row>
    <row r="39" spans="1:11">
      <c r="A39" s="4" t="s">
        <v>520</v>
      </c>
      <c r="G39" s="6" t="n">
        <v>2</v>
      </c>
    </row>
    <row r="40" spans="1:11">
      <c r="A40" s="4" t="s">
        <v>522</v>
      </c>
    </row>
    <row r="41" spans="1:11">
      <c r="A41" s="3" t="s">
        <v>496</v>
      </c>
    </row>
    <row r="42" spans="1:11">
      <c r="A42" s="4" t="s">
        <v>519</v>
      </c>
      <c r="B42" s="8" t="n">
        <v>2.35</v>
      </c>
    </row>
    <row r="43" spans="1:11">
      <c r="A43" s="4" t="s">
        <v>523</v>
      </c>
    </row>
    <row r="44" spans="1:11">
      <c r="A44" s="3" t="s">
        <v>496</v>
      </c>
    </row>
    <row r="45" spans="1:11">
      <c r="A45" s="4" t="s">
        <v>497</v>
      </c>
      <c r="H45" s="5" t="n">
        <v>838171</v>
      </c>
    </row>
    <row r="46" spans="1:11">
      <c r="A46" s="4" t="s">
        <v>524</v>
      </c>
      <c r="C46" s="4" t="s">
        <v>525</v>
      </c>
    </row>
    <row r="47" spans="1:11">
      <c r="A47" s="4" t="s">
        <v>165</v>
      </c>
      <c r="H47" s="5" t="n">
        <v>515032</v>
      </c>
    </row>
    <row r="48" spans="1:11">
      <c r="A48" s="4" t="s">
        <v>526</v>
      </c>
      <c r="C48" s="6" t="n">
        <v>1500000</v>
      </c>
    </row>
    <row r="49" spans="1:11">
      <c r="A49" s="4" t="s">
        <v>501</v>
      </c>
      <c r="H49" s="6" t="n">
        <v>38560</v>
      </c>
    </row>
    <row r="50" spans="1:11">
      <c r="A50" s="4" t="s">
        <v>502</v>
      </c>
      <c r="H50" s="5" t="n">
        <v>373077</v>
      </c>
    </row>
    <row r="51" spans="1:11">
      <c r="A51" s="4" t="s">
        <v>527</v>
      </c>
      <c r="C51" s="5" t="n">
        <v>1719700</v>
      </c>
    </row>
    <row r="52" spans="1:11">
      <c r="A52" s="4" t="s">
        <v>508</v>
      </c>
      <c r="C52" s="5" t="n">
        <v>3644850</v>
      </c>
    </row>
    <row r="53" spans="1:11">
      <c r="A53" s="4" t="s">
        <v>528</v>
      </c>
      <c r="C53" s="6" t="n">
        <v>912330</v>
      </c>
    </row>
    <row r="54" spans="1:11">
      <c r="A54" s="4" t="s">
        <v>529</v>
      </c>
    </row>
    <row r="55" spans="1:11">
      <c r="A55" s="3" t="s">
        <v>496</v>
      </c>
    </row>
    <row r="56" spans="1:11">
      <c r="A56" s="4" t="s">
        <v>530</v>
      </c>
      <c r="F56" s="4" t="s">
        <v>531</v>
      </c>
    </row>
    <row r="57" spans="1:11">
      <c r="A57" s="4" t="s">
        <v>165</v>
      </c>
      <c r="G57" s="6" t="n">
        <v>1366667</v>
      </c>
      <c r="H57" s="6" t="n">
        <v>133333</v>
      </c>
    </row>
    <row r="58" spans="1:11">
      <c r="A58" s="4" t="s">
        <v>526</v>
      </c>
      <c r="F58" s="6" t="n">
        <v>1500000</v>
      </c>
    </row>
    <row r="59" spans="1:11">
      <c r="A59" s="4" t="s">
        <v>499</v>
      </c>
      <c r="F59" s="4" t="s">
        <v>532</v>
      </c>
    </row>
    <row r="60" spans="1:11">
      <c r="A60" s="4" t="s">
        <v>533</v>
      </c>
      <c r="F60" s="4" t="s">
        <v>381</v>
      </c>
    </row>
    <row r="61" spans="1:11">
      <c r="A61" s="4" t="s">
        <v>534</v>
      </c>
      <c r="F61" s="6" t="n">
        <v>3</v>
      </c>
    </row>
    <row r="62" spans="1:11">
      <c r="A62" s="4" t="s">
        <v>535</v>
      </c>
      <c r="F62" s="4" t="s">
        <v>454</v>
      </c>
    </row>
    <row r="63" spans="1:11">
      <c r="A63" s="4" t="s">
        <v>536</v>
      </c>
    </row>
    <row r="64" spans="1:11">
      <c r="A64" s="3" t="s">
        <v>496</v>
      </c>
    </row>
    <row r="65" spans="1:11">
      <c r="A65" s="4" t="s">
        <v>537</v>
      </c>
      <c r="I65" s="6" t="n">
        <v>3</v>
      </c>
    </row>
    <row r="66" spans="1:11">
      <c r="A66" s="4" t="s">
        <v>534</v>
      </c>
      <c r="G66" s="8" t="n">
        <v>5.08</v>
      </c>
      <c r="H66" s="6" t="n">
        <v>12</v>
      </c>
      <c r="K66" s="8" t="n">
        <v>22.6</v>
      </c>
    </row>
    <row r="67" spans="1:11">
      <c r="A67" s="4" t="s">
        <v>538</v>
      </c>
      <c r="G67" s="6" t="n">
        <v>432917</v>
      </c>
    </row>
    <row r="68" spans="1:11">
      <c r="A68" s="4" t="s">
        <v>407</v>
      </c>
    </row>
    <row r="69" spans="1:11">
      <c r="A69" s="3" t="s">
        <v>496</v>
      </c>
    </row>
    <row r="70" spans="1:11">
      <c r="A70" s="4" t="s">
        <v>539</v>
      </c>
      <c r="E70" s="6" t="n">
        <v>594403</v>
      </c>
    </row>
    <row r="71" spans="1:11">
      <c r="A71" s="4" t="s">
        <v>540</v>
      </c>
    </row>
    <row r="72" spans="1:11">
      <c r="A72" s="3" t="s">
        <v>496</v>
      </c>
    </row>
    <row r="73" spans="1:11">
      <c r="A73" s="4" t="s">
        <v>537</v>
      </c>
      <c r="I73" s="5" t="n">
        <v>2</v>
      </c>
    </row>
    <row r="74" spans="1:11">
      <c r="A74" s="4" t="s">
        <v>156</v>
      </c>
      <c r="G74" s="5" t="n">
        <v>191630</v>
      </c>
    </row>
    <row r="75" spans="1:11">
      <c r="A75" s="4" t="s">
        <v>541</v>
      </c>
      <c r="G75" s="5" t="n">
        <v>491667</v>
      </c>
    </row>
    <row r="76" spans="1:11">
      <c r="A76" s="4" t="s">
        <v>538</v>
      </c>
      <c r="G76" s="6" t="n">
        <v>35949</v>
      </c>
    </row>
    <row r="77" spans="1:11">
      <c r="A77" s="4" t="s">
        <v>542</v>
      </c>
    </row>
    <row r="78" spans="1:11">
      <c r="A78" s="3" t="s">
        <v>496</v>
      </c>
    </row>
    <row r="79" spans="1:11">
      <c r="A79" s="4" t="s">
        <v>519</v>
      </c>
      <c r="G79" s="6" t="n">
        <v>3</v>
      </c>
      <c r="I79" s="5" t="n">
        <v>3</v>
      </c>
    </row>
    <row r="80" spans="1:11">
      <c r="A80" s="4" t="s">
        <v>534</v>
      </c>
      <c r="F80" s="6" t="n">
        <v>3</v>
      </c>
    </row>
    <row r="81" spans="1:11">
      <c r="A81" s="4" t="s">
        <v>543</v>
      </c>
    </row>
    <row r="82" spans="1:11">
      <c r="A82" s="3" t="s">
        <v>496</v>
      </c>
    </row>
    <row r="83" spans="1:11">
      <c r="A83" s="4" t="s">
        <v>519</v>
      </c>
      <c r="G83" s="6" t="n">
        <v>2</v>
      </c>
      <c r="I83" s="6" t="n">
        <v>2</v>
      </c>
    </row>
    <row r="84" spans="1:11">
      <c r="A84" s="4" t="s">
        <v>534</v>
      </c>
      <c r="F84" s="6"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18"/>
  </cols>
  <sheetData>
    <row r="1" spans="1:2">
      <c r="A1" s="1" t="s">
        <v>544</v>
      </c>
      <c r="B1" s="2" t="s">
        <v>545</v>
      </c>
    </row>
    <row r="2" spans="1:2">
      <c r="B2" s="2" t="s">
        <v>495</v>
      </c>
    </row>
    <row r="3" spans="1:2">
      <c r="A3" s="3" t="s">
        <v>546</v>
      </c>
    </row>
    <row r="4" spans="1:2">
      <c r="A4" s="4" t="s">
        <v>547</v>
      </c>
      <c r="B4" s="4" t="s">
        <v>447</v>
      </c>
    </row>
    <row r="5" spans="1:2">
      <c r="A5" s="4" t="s">
        <v>548</v>
      </c>
      <c r="B5" s="4" t="s">
        <v>56</v>
      </c>
    </row>
    <row r="6" spans="1:2">
      <c r="A6" s="4" t="s">
        <v>509</v>
      </c>
    </row>
    <row r="7" spans="1:2">
      <c r="A7" s="3" t="s">
        <v>546</v>
      </c>
    </row>
    <row r="8" spans="1:2">
      <c r="A8" s="4" t="s">
        <v>549</v>
      </c>
      <c r="B8" s="4" t="s">
        <v>550</v>
      </c>
    </row>
    <row r="9" spans="1:2">
      <c r="A9" s="4" t="s">
        <v>551</v>
      </c>
      <c r="B9" s="4" t="s">
        <v>552</v>
      </c>
    </row>
    <row r="10" spans="1:2">
      <c r="A10" s="4" t="s">
        <v>507</v>
      </c>
    </row>
    <row r="11" spans="1:2">
      <c r="A11" s="3" t="s">
        <v>546</v>
      </c>
    </row>
    <row r="12" spans="1:2">
      <c r="A12" s="4" t="s">
        <v>549</v>
      </c>
      <c r="B12" s="4" t="s">
        <v>553</v>
      </c>
    </row>
    <row r="13" spans="1:2">
      <c r="A13" s="4" t="s">
        <v>551</v>
      </c>
      <c r="B13" s="4" t="s">
        <v>5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555</v>
      </c>
      <c r="B1" s="2" t="s">
        <v>1</v>
      </c>
    </row>
    <row r="2" spans="1:2">
      <c r="B2" s="2" t="s">
        <v>556</v>
      </c>
    </row>
    <row r="3" spans="1:2">
      <c r="A3" s="3" t="s">
        <v>557</v>
      </c>
    </row>
    <row r="4" spans="1:2">
      <c r="A4" s="4" t="s">
        <v>558</v>
      </c>
      <c r="B4" s="6" t="n">
        <v>420360</v>
      </c>
    </row>
    <row r="5" spans="1:2">
      <c r="A5" s="4" t="s">
        <v>106</v>
      </c>
      <c r="B5" s="5" t="n">
        <v>2299020</v>
      </c>
    </row>
    <row r="6" spans="1:2">
      <c r="A6" s="4" t="s">
        <v>559</v>
      </c>
      <c r="B6" s="4" t="s">
        <v>56</v>
      </c>
    </row>
    <row r="7" spans="1:2">
      <c r="A7" s="4" t="s">
        <v>560</v>
      </c>
      <c r="B7" s="5" t="n">
        <v>-1016980</v>
      </c>
    </row>
    <row r="8" spans="1:2">
      <c r="A8" s="4" t="s">
        <v>561</v>
      </c>
      <c r="B8" s="4" t="s">
        <v>56</v>
      </c>
    </row>
    <row r="9" spans="1:2">
      <c r="A9" s="4" t="s">
        <v>562</v>
      </c>
      <c r="B9" s="4" t="s">
        <v>56</v>
      </c>
    </row>
    <row r="10" spans="1:2">
      <c r="A10" s="4" t="s">
        <v>563</v>
      </c>
      <c r="B10" s="5" t="n">
        <v>-1702400</v>
      </c>
    </row>
    <row r="11" spans="1:2">
      <c r="A11" s="4" t="s">
        <v>564</v>
      </c>
      <c r="B11" s="4" t="s">
        <v>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0</v>
      </c>
      <c r="B1" s="2" t="s">
        <v>1</v>
      </c>
    </row>
    <row r="2" spans="1:3">
      <c r="B2" s="2" t="s">
        <v>2</v>
      </c>
      <c r="C2" s="2" t="s">
        <v>32</v>
      </c>
    </row>
    <row r="3" spans="1:3">
      <c r="A3" s="3" t="s">
        <v>91</v>
      </c>
    </row>
    <row r="4" spans="1:3">
      <c r="A4" s="4" t="s">
        <v>92</v>
      </c>
      <c r="B4" s="6" t="n">
        <v>23316969</v>
      </c>
      <c r="C4" s="6" t="n">
        <v>7736320</v>
      </c>
    </row>
    <row r="5" spans="1:3">
      <c r="A5" s="4" t="s">
        <v>93</v>
      </c>
      <c r="B5" s="5" t="n">
        <v>11685447</v>
      </c>
      <c r="C5" s="5" t="n">
        <v>4434868</v>
      </c>
    </row>
    <row r="6" spans="1:3">
      <c r="A6" s="4" t="s">
        <v>94</v>
      </c>
      <c r="B6" s="5" t="n">
        <v>11631522</v>
      </c>
      <c r="C6" s="5" t="n">
        <v>3301452</v>
      </c>
    </row>
    <row r="7" spans="1:3">
      <c r="A7" s="3" t="s">
        <v>95</v>
      </c>
    </row>
    <row r="8" spans="1:3">
      <c r="A8" s="4" t="s">
        <v>96</v>
      </c>
      <c r="B8" s="5" t="n">
        <v>8703493</v>
      </c>
      <c r="C8" s="5" t="n">
        <v>6241685</v>
      </c>
    </row>
    <row r="9" spans="1:3">
      <c r="A9" s="4" t="s">
        <v>97</v>
      </c>
      <c r="B9" s="5" t="n">
        <v>4899126</v>
      </c>
      <c r="C9" s="5" t="n">
        <v>2881668</v>
      </c>
    </row>
    <row r="10" spans="1:3">
      <c r="A10" s="4" t="s">
        <v>98</v>
      </c>
      <c r="B10" s="5" t="n">
        <v>1667850</v>
      </c>
      <c r="C10" s="5" t="n">
        <v>888187</v>
      </c>
    </row>
    <row r="11" spans="1:3">
      <c r="A11" s="4" t="s">
        <v>99</v>
      </c>
      <c r="B11" s="5" t="n">
        <v>15270469</v>
      </c>
      <c r="C11" s="5" t="n">
        <v>10011540</v>
      </c>
    </row>
    <row r="12" spans="1:3">
      <c r="A12" s="4" t="s">
        <v>100</v>
      </c>
      <c r="B12" s="5" t="n">
        <v>-3638947</v>
      </c>
      <c r="C12" s="5" t="n">
        <v>-6710088</v>
      </c>
    </row>
    <row r="13" spans="1:3">
      <c r="A13" s="3" t="s">
        <v>101</v>
      </c>
    </row>
    <row r="14" spans="1:3">
      <c r="A14" s="4" t="s">
        <v>102</v>
      </c>
      <c r="B14" s="4" t="s">
        <v>56</v>
      </c>
      <c r="C14" s="5" t="n">
        <v>23</v>
      </c>
    </row>
    <row r="15" spans="1:3">
      <c r="A15" s="4" t="s">
        <v>103</v>
      </c>
      <c r="B15" s="5" t="n">
        <v>-7736414</v>
      </c>
      <c r="C15" s="5" t="n">
        <v>-3275059</v>
      </c>
    </row>
    <row r="16" spans="1:3">
      <c r="A16" s="4" t="s">
        <v>104</v>
      </c>
      <c r="B16" s="5" t="n">
        <v>1497153</v>
      </c>
      <c r="C16" s="4" t="s">
        <v>56</v>
      </c>
    </row>
    <row r="17" spans="1:3">
      <c r="A17" s="4" t="s">
        <v>105</v>
      </c>
      <c r="B17" s="4" t="s">
        <v>56</v>
      </c>
      <c r="C17" s="5" t="n">
        <v>-272749</v>
      </c>
    </row>
    <row r="18" spans="1:3">
      <c r="A18" s="4" t="s">
        <v>106</v>
      </c>
      <c r="B18" s="4" t="s">
        <v>56</v>
      </c>
      <c r="C18" s="5" t="n">
        <v>-2299020</v>
      </c>
    </row>
    <row r="19" spans="1:3">
      <c r="A19" s="4" t="s">
        <v>107</v>
      </c>
      <c r="B19" s="5" t="n">
        <v>-6239261</v>
      </c>
      <c r="C19" s="5" t="n">
        <v>-5846805</v>
      </c>
    </row>
    <row r="20" spans="1:3">
      <c r="A20" s="4" t="s">
        <v>108</v>
      </c>
      <c r="B20" s="5" t="n">
        <v>-9878208</v>
      </c>
      <c r="C20" s="5" t="n">
        <v>-12556893</v>
      </c>
    </row>
    <row r="21" spans="1:3">
      <c r="A21" s="4" t="s">
        <v>109</v>
      </c>
      <c r="B21" s="5" t="n">
        <v>1613335</v>
      </c>
      <c r="C21" s="5" t="n">
        <v>-196035</v>
      </c>
    </row>
    <row r="22" spans="1:3">
      <c r="A22" s="4" t="s">
        <v>110</v>
      </c>
      <c r="B22" s="5" t="n">
        <v>-8264873</v>
      </c>
      <c r="C22" s="5" t="n">
        <v>-12752928</v>
      </c>
    </row>
    <row r="23" spans="1:3">
      <c r="A23" s="4" t="s">
        <v>111</v>
      </c>
      <c r="B23" s="5" t="n">
        <v>-729814</v>
      </c>
      <c r="C23" s="5" t="n">
        <v>-1080741</v>
      </c>
    </row>
    <row r="24" spans="1:3">
      <c r="A24" s="4" t="s">
        <v>112</v>
      </c>
      <c r="B24" s="6" t="n">
        <v>-8994687</v>
      </c>
      <c r="C24" s="6" t="n">
        <v>-13833669</v>
      </c>
    </row>
    <row r="25" spans="1:3">
      <c r="A25" s="4" t="s">
        <v>113</v>
      </c>
      <c r="B25" s="8" t="n">
        <v>-0.7</v>
      </c>
      <c r="C25" s="8" t="n">
        <v>-2.24</v>
      </c>
    </row>
    <row r="26" spans="1:3">
      <c r="A26" s="4" t="s">
        <v>114</v>
      </c>
      <c r="B26" s="5" t="n">
        <v>12812376</v>
      </c>
      <c r="C26" s="5" t="n">
        <v>61722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65</v>
      </c>
      <c r="B1" s="2" t="s">
        <v>1</v>
      </c>
    </row>
    <row r="2" spans="1:3">
      <c r="B2" s="2" t="s">
        <v>2</v>
      </c>
      <c r="C2" s="2" t="s">
        <v>32</v>
      </c>
    </row>
    <row r="3" spans="1:3">
      <c r="A3" s="3" t="s">
        <v>566</v>
      </c>
    </row>
    <row r="4" spans="1:3">
      <c r="A4" s="4" t="s">
        <v>167</v>
      </c>
      <c r="B4" s="6" t="n">
        <v>171530</v>
      </c>
      <c r="C4" s="6" t="n">
        <v>916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s>
  <sheetData>
    <row r="1" spans="1:4">
      <c r="A1" s="1" t="s">
        <v>567</v>
      </c>
      <c r="B1" s="2" t="s">
        <v>1</v>
      </c>
    </row>
    <row r="2" spans="1:4">
      <c r="B2" s="2" t="s">
        <v>2</v>
      </c>
      <c r="D2" s="2" t="s">
        <v>32</v>
      </c>
    </row>
    <row r="3" spans="1:4">
      <c r="A3" s="3" t="s">
        <v>568</v>
      </c>
    </row>
    <row r="4" spans="1:4">
      <c r="A4" s="4" t="s">
        <v>569</v>
      </c>
      <c r="B4" s="5" t="n">
        <v>1829049</v>
      </c>
      <c r="D4" s="5" t="n">
        <v>761549</v>
      </c>
    </row>
    <row r="5" spans="1:4">
      <c r="A5" s="4" t="s">
        <v>570</v>
      </c>
      <c r="B5" s="5" t="n">
        <v>4827202</v>
      </c>
      <c r="D5" s="5" t="n">
        <v>1224980</v>
      </c>
    </row>
    <row r="6" spans="1:4">
      <c r="A6" s="4" t="s">
        <v>571</v>
      </c>
      <c r="B6" s="5" t="n">
        <v>-878601</v>
      </c>
      <c r="C6" s="4" t="s">
        <v>572</v>
      </c>
      <c r="D6" s="5" t="n">
        <v>-157480</v>
      </c>
    </row>
    <row r="7" spans="1:4">
      <c r="A7" s="4" t="s">
        <v>573</v>
      </c>
      <c r="B7" s="4" t="s">
        <v>56</v>
      </c>
      <c r="D7" s="4" t="s">
        <v>56</v>
      </c>
    </row>
    <row r="8" spans="1:4">
      <c r="A8" s="4" t="s">
        <v>574</v>
      </c>
      <c r="B8" s="5" t="n">
        <v>5777650</v>
      </c>
      <c r="D8" s="5" t="n">
        <v>1829049</v>
      </c>
    </row>
    <row r="9" spans="1:4">
      <c r="A9" s="3" t="s">
        <v>575</v>
      </c>
    </row>
    <row r="10" spans="1:4">
      <c r="A10" s="4" t="s">
        <v>576</v>
      </c>
      <c r="B10" s="6" t="n">
        <v>12</v>
      </c>
      <c r="D10" s="8" t="n">
        <v>22.6</v>
      </c>
    </row>
    <row r="11" spans="1:4">
      <c r="A11" s="4" t="s">
        <v>577</v>
      </c>
      <c r="B11" s="5" t="n">
        <v>2</v>
      </c>
      <c r="D11" s="9" t="n">
        <v>4.69</v>
      </c>
    </row>
    <row r="12" spans="1:4">
      <c r="A12" s="4" t="s">
        <v>578</v>
      </c>
      <c r="B12" s="5" t="n">
        <v>2</v>
      </c>
      <c r="C12" s="4" t="s">
        <v>572</v>
      </c>
      <c r="D12" s="4" t="s">
        <v>56</v>
      </c>
    </row>
    <row r="13" spans="1:4">
      <c r="A13" s="4" t="s">
        <v>579</v>
      </c>
      <c r="B13" s="4" t="s">
        <v>56</v>
      </c>
      <c r="D13" s="4" t="s">
        <v>56</v>
      </c>
    </row>
    <row r="14" spans="1:4">
      <c r="A14" s="4" t="s">
        <v>580</v>
      </c>
      <c r="B14" s="8" t="n">
        <v>5.08</v>
      </c>
      <c r="D14" s="6" t="n">
        <v>12</v>
      </c>
    </row>
    <row r="15" spans="1:4">
      <c r="A15" s="3" t="s">
        <v>581</v>
      </c>
    </row>
    <row r="16" spans="1:4">
      <c r="A16" s="4" t="s">
        <v>582</v>
      </c>
      <c r="B16" s="4" t="s">
        <v>583</v>
      </c>
      <c r="D16" s="4" t="s">
        <v>584</v>
      </c>
    </row>
    <row r="17" spans="1:4">
      <c r="A17" s="4" t="s">
        <v>585</v>
      </c>
      <c r="B17" s="4" t="s">
        <v>586</v>
      </c>
      <c r="D17" s="4" t="s">
        <v>587</v>
      </c>
    </row>
    <row r="18" spans="1:4">
      <c r="A18" s="4" t="s">
        <v>588</v>
      </c>
      <c r="B18" s="4" t="s">
        <v>589</v>
      </c>
      <c r="D18" s="4" t="s">
        <v>583</v>
      </c>
    </row>
    <row r="19" spans="1:4">
      <c r="A19" s="4" t="s">
        <v>590</v>
      </c>
      <c r="B19" s="6" t="n">
        <v>6672902</v>
      </c>
      <c r="D19" s="4" t="s">
        <v>56</v>
      </c>
    </row>
    <row r="20" spans="1:4"/>
    <row r="21" spans="1:4">
      <c r="A21" s="4" t="s">
        <v>572</v>
      </c>
      <c r="B21" s="4" t="s">
        <v>591</v>
      </c>
    </row>
  </sheetData>
  <mergeCells count="5">
    <mergeCell ref="A1:A2"/>
    <mergeCell ref="B1:D1"/>
    <mergeCell ref="B2:C2"/>
    <mergeCell ref="A20:D20"/>
    <mergeCell ref="B21:D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14"/>
    <col customWidth="1" max="9" min="9" width="80"/>
    <col customWidth="1" max="10" min="10" width="80"/>
    <col customWidth="1" max="11" min="11" width="80"/>
    <col customWidth="1" max="12" min="12" width="14"/>
  </cols>
  <sheetData>
    <row r="1" spans="1:12">
      <c r="A1" s="1" t="s">
        <v>592</v>
      </c>
      <c r="B1" s="2" t="s">
        <v>593</v>
      </c>
      <c r="C1" s="2" t="s">
        <v>494</v>
      </c>
      <c r="D1" s="2" t="s">
        <v>359</v>
      </c>
      <c r="E1" s="2" t="s">
        <v>594</v>
      </c>
      <c r="F1" s="2" t="s">
        <v>595</v>
      </c>
      <c r="G1" s="2" t="s">
        <v>596</v>
      </c>
      <c r="H1" s="2" t="s">
        <v>491</v>
      </c>
      <c r="I1" s="2" t="s">
        <v>597</v>
      </c>
      <c r="J1" s="2" t="s">
        <v>359</v>
      </c>
      <c r="K1" s="2" t="s">
        <v>2</v>
      </c>
      <c r="L1" s="2" t="s">
        <v>32</v>
      </c>
    </row>
    <row r="2" spans="1:12">
      <c r="A2" s="3" t="s">
        <v>598</v>
      </c>
    </row>
    <row r="3" spans="1:12">
      <c r="A3" s="4" t="s">
        <v>80</v>
      </c>
      <c r="K3" s="7" t="n">
        <v>0.0001</v>
      </c>
      <c r="L3" s="7" t="n">
        <v>0.0001</v>
      </c>
    </row>
    <row r="4" spans="1:12">
      <c r="A4" s="4" t="s">
        <v>142</v>
      </c>
      <c r="K4" s="6" t="n">
        <v>729814</v>
      </c>
      <c r="L4" s="6" t="n">
        <v>1080741</v>
      </c>
    </row>
    <row r="5" spans="1:12">
      <c r="A5" s="4" t="s">
        <v>599</v>
      </c>
      <c r="L5" s="5" t="n">
        <v>2189732</v>
      </c>
    </row>
    <row r="6" spans="1:12">
      <c r="A6" s="4" t="s">
        <v>600</v>
      </c>
      <c r="K6" s="4" t="s">
        <v>56</v>
      </c>
      <c r="L6" s="6" t="n">
        <v>490625</v>
      </c>
    </row>
    <row r="7" spans="1:12">
      <c r="A7" s="4" t="s">
        <v>601</v>
      </c>
      <c r="H7" s="5" t="n">
        <v>370000</v>
      </c>
    </row>
    <row r="8" spans="1:12">
      <c r="A8" s="4" t="s">
        <v>602</v>
      </c>
      <c r="K8" s="4" t="s">
        <v>603</v>
      </c>
    </row>
    <row r="9" spans="1:12">
      <c r="A9" s="4" t="s">
        <v>604</v>
      </c>
      <c r="K9" s="6" t="n">
        <v>648601</v>
      </c>
    </row>
    <row r="10" spans="1:12">
      <c r="A10" s="4" t="s">
        <v>605</v>
      </c>
      <c r="K10" s="5" t="n">
        <v>429656</v>
      </c>
    </row>
    <row r="11" spans="1:12">
      <c r="A11" s="4" t="s">
        <v>606</v>
      </c>
      <c r="H11" s="6" t="n">
        <v>673400</v>
      </c>
      <c r="K11" s="6" t="n">
        <v>1629049</v>
      </c>
    </row>
    <row r="12" spans="1:12">
      <c r="A12" s="4" t="s">
        <v>84</v>
      </c>
      <c r="K12" s="5" t="n">
        <v>23583593</v>
      </c>
      <c r="L12" s="5" t="n">
        <v>7379924</v>
      </c>
    </row>
    <row r="13" spans="1:12">
      <c r="A13" s="4" t="s">
        <v>607</v>
      </c>
      <c r="K13" s="6" t="n">
        <v>3153569</v>
      </c>
      <c r="L13" s="6" t="n">
        <v>619254</v>
      </c>
    </row>
    <row r="14" spans="1:12">
      <c r="A14" s="4" t="s">
        <v>608</v>
      </c>
      <c r="K14" s="4" t="s">
        <v>609</v>
      </c>
    </row>
    <row r="15" spans="1:12">
      <c r="A15" s="4" t="s">
        <v>610</v>
      </c>
      <c r="K15" s="6" t="n">
        <v>925000</v>
      </c>
    </row>
    <row r="16" spans="1:12">
      <c r="A16" s="4" t="s">
        <v>611</v>
      </c>
    </row>
    <row r="17" spans="1:12">
      <c r="A17" s="3" t="s">
        <v>598</v>
      </c>
    </row>
    <row r="18" spans="1:12">
      <c r="A18" s="4" t="s">
        <v>612</v>
      </c>
      <c r="F18" s="4" t="s">
        <v>613</v>
      </c>
    </row>
    <row r="19" spans="1:12">
      <c r="A19" s="4" t="s">
        <v>84</v>
      </c>
      <c r="K19" s="5" t="n">
        <v>159933</v>
      </c>
    </row>
    <row r="20" spans="1:12">
      <c r="A20" s="4" t="s">
        <v>614</v>
      </c>
    </row>
    <row r="21" spans="1:12">
      <c r="A21" s="3" t="s">
        <v>598</v>
      </c>
    </row>
    <row r="22" spans="1:12">
      <c r="A22" s="4" t="s">
        <v>615</v>
      </c>
      <c r="I22" s="4" t="s">
        <v>616</v>
      </c>
    </row>
    <row r="23" spans="1:12">
      <c r="A23" s="4" t="s">
        <v>84</v>
      </c>
      <c r="K23" s="5" t="n">
        <v>159933</v>
      </c>
    </row>
    <row r="24" spans="1:12">
      <c r="A24" s="4" t="s">
        <v>617</v>
      </c>
    </row>
    <row r="25" spans="1:12">
      <c r="A25" s="3" t="s">
        <v>598</v>
      </c>
    </row>
    <row r="26" spans="1:12">
      <c r="A26" s="4" t="s">
        <v>80</v>
      </c>
      <c r="K26" s="7" t="n">
        <v>0.0001</v>
      </c>
      <c r="L26" s="7" t="n">
        <v>0.0001</v>
      </c>
    </row>
    <row r="27" spans="1:12">
      <c r="A27" s="4" t="s">
        <v>618</v>
      </c>
    </row>
    <row r="28" spans="1:12">
      <c r="A28" s="3" t="s">
        <v>598</v>
      </c>
    </row>
    <row r="29" spans="1:12">
      <c r="A29" s="4" t="s">
        <v>80</v>
      </c>
      <c r="K29" s="10" t="n">
        <v>0.0001</v>
      </c>
      <c r="L29" s="10" t="n">
        <v>0.0001</v>
      </c>
    </row>
    <row r="30" spans="1:12">
      <c r="A30" s="4" t="s">
        <v>619</v>
      </c>
    </row>
    <row r="31" spans="1:12">
      <c r="A31" s="3" t="s">
        <v>598</v>
      </c>
    </row>
    <row r="32" spans="1:12">
      <c r="A32" s="4" t="s">
        <v>80</v>
      </c>
      <c r="K32" s="7" t="n">
        <v>0.0001</v>
      </c>
      <c r="L32" s="7" t="n">
        <v>0.0001</v>
      </c>
    </row>
    <row r="33" spans="1:12">
      <c r="A33" s="4" t="s">
        <v>620</v>
      </c>
      <c r="K33" s="4" t="s">
        <v>621</v>
      </c>
    </row>
    <row r="34" spans="1:12">
      <c r="A34" s="4" t="s">
        <v>622</v>
      </c>
      <c r="K34" s="6" t="n">
        <v>60556</v>
      </c>
    </row>
    <row r="35" spans="1:12">
      <c r="A35" s="4" t="s">
        <v>623</v>
      </c>
    </row>
    <row r="36" spans="1:12">
      <c r="A36" s="3" t="s">
        <v>598</v>
      </c>
    </row>
    <row r="37" spans="1:12">
      <c r="A37" s="4" t="s">
        <v>606</v>
      </c>
      <c r="L37" s="6" t="n">
        <v>180000</v>
      </c>
    </row>
    <row r="38" spans="1:12">
      <c r="A38" s="4" t="s">
        <v>624</v>
      </c>
    </row>
    <row r="39" spans="1:12">
      <c r="A39" s="3" t="s">
        <v>598</v>
      </c>
    </row>
    <row r="40" spans="1:12">
      <c r="A40" s="4" t="s">
        <v>606</v>
      </c>
      <c r="K40" s="5" t="n">
        <v>360000</v>
      </c>
    </row>
    <row r="41" spans="1:12">
      <c r="A41" s="4" t="s">
        <v>625</v>
      </c>
    </row>
    <row r="42" spans="1:12">
      <c r="A42" s="3" t="s">
        <v>598</v>
      </c>
    </row>
    <row r="43" spans="1:12">
      <c r="A43" s="4" t="s">
        <v>606</v>
      </c>
      <c r="L43" s="6" t="n">
        <v>372000</v>
      </c>
    </row>
    <row r="44" spans="1:12">
      <c r="A44" s="4" t="s">
        <v>626</v>
      </c>
      <c r="L44" s="5" t="n">
        <v>60000</v>
      </c>
    </row>
    <row r="45" spans="1:12">
      <c r="A45" s="4" t="s">
        <v>627</v>
      </c>
    </row>
    <row r="46" spans="1:12">
      <c r="A46" s="3" t="s">
        <v>598</v>
      </c>
    </row>
    <row r="47" spans="1:12">
      <c r="A47" s="4" t="s">
        <v>606</v>
      </c>
      <c r="K47" s="6" t="n">
        <v>400000</v>
      </c>
    </row>
    <row r="48" spans="1:12">
      <c r="A48" s="4" t="s">
        <v>626</v>
      </c>
      <c r="K48" s="5" t="n">
        <v>232559</v>
      </c>
    </row>
    <row r="49" spans="1:12">
      <c r="A49" s="4" t="s">
        <v>628</v>
      </c>
    </row>
    <row r="50" spans="1:12">
      <c r="A50" s="3" t="s">
        <v>598</v>
      </c>
    </row>
    <row r="51" spans="1:12">
      <c r="A51" s="4" t="s">
        <v>629</v>
      </c>
      <c r="K51" s="5" t="n">
        <v>448258</v>
      </c>
    </row>
    <row r="52" spans="1:12">
      <c r="A52" s="4" t="s">
        <v>601</v>
      </c>
      <c r="K52" s="5" t="n">
        <v>1095895</v>
      </c>
    </row>
    <row r="53" spans="1:12">
      <c r="A53" s="4" t="s">
        <v>606</v>
      </c>
      <c r="K53" s="6" t="n">
        <v>1864253</v>
      </c>
    </row>
    <row r="54" spans="1:12">
      <c r="A54" s="4" t="s">
        <v>626</v>
      </c>
      <c r="L54" s="5" t="n">
        <v>51705</v>
      </c>
    </row>
    <row r="55" spans="1:12">
      <c r="A55" s="4" t="s">
        <v>607</v>
      </c>
      <c r="K55" s="6" t="n">
        <v>816955</v>
      </c>
    </row>
    <row r="56" spans="1:12">
      <c r="A56" s="4" t="s">
        <v>630</v>
      </c>
    </row>
    <row r="57" spans="1:12">
      <c r="A57" s="3" t="s">
        <v>598</v>
      </c>
    </row>
    <row r="58" spans="1:12">
      <c r="A58" s="4" t="s">
        <v>631</v>
      </c>
      <c r="K58" s="5" t="n">
        <v>159219</v>
      </c>
    </row>
    <row r="59" spans="1:12">
      <c r="A59" s="4" t="s">
        <v>629</v>
      </c>
      <c r="K59" s="5" t="n">
        <v>1704086</v>
      </c>
      <c r="L59" s="5" t="n">
        <v>204553</v>
      </c>
    </row>
    <row r="60" spans="1:12">
      <c r="A60" s="4" t="s">
        <v>607</v>
      </c>
      <c r="K60" s="6" t="n">
        <v>170</v>
      </c>
      <c r="L60" s="6" t="n">
        <v>21</v>
      </c>
    </row>
    <row r="61" spans="1:12">
      <c r="A61" s="4" t="s">
        <v>632</v>
      </c>
    </row>
    <row r="62" spans="1:12">
      <c r="A62" s="3" t="s">
        <v>598</v>
      </c>
    </row>
    <row r="63" spans="1:12">
      <c r="A63" s="4" t="s">
        <v>633</v>
      </c>
      <c r="E63" s="7" t="n">
        <v>0.0001</v>
      </c>
    </row>
    <row r="64" spans="1:12">
      <c r="A64" s="4" t="s">
        <v>634</v>
      </c>
      <c r="E64" s="5" t="n">
        <v>2500000</v>
      </c>
    </row>
    <row r="65" spans="1:12">
      <c r="A65" s="4" t="s">
        <v>80</v>
      </c>
      <c r="E65" s="6" t="n">
        <v>1</v>
      </c>
    </row>
    <row r="66" spans="1:12">
      <c r="A66" s="4" t="s">
        <v>635</v>
      </c>
      <c r="E66" s="6" t="n">
        <v>2500000</v>
      </c>
    </row>
    <row r="67" spans="1:12">
      <c r="A67" s="4" t="s">
        <v>636</v>
      </c>
      <c r="E67" s="6" t="n">
        <v>230225</v>
      </c>
    </row>
    <row r="68" spans="1:12">
      <c r="A68" s="4" t="s">
        <v>620</v>
      </c>
      <c r="E68" s="4" t="s">
        <v>637</v>
      </c>
    </row>
    <row r="69" spans="1:12">
      <c r="A69" s="4" t="s">
        <v>631</v>
      </c>
      <c r="K69" s="5" t="n">
        <v>159219</v>
      </c>
    </row>
    <row r="70" spans="1:12">
      <c r="A70" s="4" t="s">
        <v>142</v>
      </c>
      <c r="K70" s="6" t="n">
        <v>34884</v>
      </c>
      <c r="L70" s="5" t="n">
        <v>590116</v>
      </c>
    </row>
    <row r="71" spans="1:12">
      <c r="A71" s="4" t="s">
        <v>638</v>
      </c>
      <c r="K71" s="6" t="n">
        <v>338749</v>
      </c>
      <c r="L71" s="6" t="n">
        <v>2662794</v>
      </c>
    </row>
    <row r="72" spans="1:12">
      <c r="A72" s="4" t="s">
        <v>599</v>
      </c>
      <c r="K72" s="5" t="n">
        <v>211424</v>
      </c>
      <c r="L72" s="5" t="n">
        <v>834718</v>
      </c>
    </row>
    <row r="73" spans="1:12">
      <c r="A73" s="4" t="s">
        <v>639</v>
      </c>
    </row>
    <row r="74" spans="1:12">
      <c r="A74" s="3" t="s">
        <v>598</v>
      </c>
    </row>
    <row r="75" spans="1:12">
      <c r="A75" s="4" t="s">
        <v>633</v>
      </c>
      <c r="D75" s="7" t="n">
        <v>0.0001</v>
      </c>
      <c r="J75" s="7" t="n">
        <v>0.0001</v>
      </c>
    </row>
    <row r="76" spans="1:12">
      <c r="A76" s="4" t="s">
        <v>634</v>
      </c>
      <c r="J76" s="5" t="n">
        <v>4500000</v>
      </c>
    </row>
    <row r="77" spans="1:12">
      <c r="A77" s="4" t="s">
        <v>80</v>
      </c>
      <c r="D77" s="6" t="n">
        <v>1</v>
      </c>
      <c r="J77" s="6" t="n">
        <v>1</v>
      </c>
    </row>
    <row r="78" spans="1:12">
      <c r="A78" s="4" t="s">
        <v>635</v>
      </c>
      <c r="D78" s="6" t="n">
        <v>4500000</v>
      </c>
      <c r="J78" s="6" t="n">
        <v>4500000</v>
      </c>
    </row>
    <row r="79" spans="1:12">
      <c r="A79" s="4" t="s">
        <v>636</v>
      </c>
      <c r="J79" s="6" t="n">
        <v>410000</v>
      </c>
    </row>
    <row r="80" spans="1:12">
      <c r="A80" s="4" t="s">
        <v>620</v>
      </c>
      <c r="J80" s="4" t="s">
        <v>637</v>
      </c>
    </row>
    <row r="81" spans="1:12">
      <c r="A81" s="4" t="s">
        <v>142</v>
      </c>
      <c r="K81" s="6" t="n">
        <v>634375</v>
      </c>
      <c r="L81" s="6" t="n">
        <v>490625</v>
      </c>
    </row>
    <row r="82" spans="1:12">
      <c r="A82" s="4" t="s">
        <v>638</v>
      </c>
      <c r="K82" s="6" t="n">
        <v>6075000</v>
      </c>
    </row>
    <row r="83" spans="1:12">
      <c r="A83" s="4" t="s">
        <v>599</v>
      </c>
      <c r="K83" s="5" t="n">
        <v>4500000</v>
      </c>
    </row>
    <row r="84" spans="1:12">
      <c r="A84" s="4" t="s">
        <v>640</v>
      </c>
      <c r="D84" s="6" t="n">
        <v>4</v>
      </c>
      <c r="J84" s="6" t="n">
        <v>4</v>
      </c>
    </row>
    <row r="85" spans="1:12">
      <c r="A85" s="4" t="s">
        <v>641</v>
      </c>
      <c r="D85" s="5" t="n">
        <v>562500</v>
      </c>
    </row>
    <row r="86" spans="1:12">
      <c r="A86" s="4" t="s">
        <v>642</v>
      </c>
      <c r="J86" s="4" t="s">
        <v>643</v>
      </c>
    </row>
    <row r="87" spans="1:12">
      <c r="A87" s="4" t="s">
        <v>520</v>
      </c>
      <c r="D87" s="8" t="n">
        <v>7.5</v>
      </c>
      <c r="J87" s="8" t="n">
        <v>7.5</v>
      </c>
    </row>
    <row r="88" spans="1:12">
      <c r="A88" s="4" t="s">
        <v>644</v>
      </c>
      <c r="K88" s="5" t="n">
        <v>3106802</v>
      </c>
    </row>
    <row r="89" spans="1:12">
      <c r="A89" s="4" t="s">
        <v>645</v>
      </c>
    </row>
    <row r="90" spans="1:12">
      <c r="A90" s="3" t="s">
        <v>598</v>
      </c>
    </row>
    <row r="91" spans="1:12">
      <c r="A91" s="4" t="s">
        <v>633</v>
      </c>
      <c r="B91" s="8" t="n">
        <v>1.36</v>
      </c>
    </row>
    <row r="92" spans="1:12">
      <c r="A92" s="4" t="s">
        <v>634</v>
      </c>
      <c r="B92" s="5" t="n">
        <v>2941177</v>
      </c>
    </row>
    <row r="93" spans="1:12">
      <c r="A93" s="4" t="s">
        <v>635</v>
      </c>
      <c r="B93" s="6" t="n">
        <v>3620115</v>
      </c>
    </row>
    <row r="94" spans="1:12">
      <c r="A94" s="4" t="s">
        <v>646</v>
      </c>
    </row>
    <row r="95" spans="1:12">
      <c r="A95" s="3" t="s">
        <v>598</v>
      </c>
    </row>
    <row r="96" spans="1:12">
      <c r="A96" s="4" t="s">
        <v>634</v>
      </c>
      <c r="B96" s="5" t="n">
        <v>2500000</v>
      </c>
    </row>
    <row r="97" spans="1:12">
      <c r="A97" s="4" t="s">
        <v>647</v>
      </c>
    </row>
    <row r="98" spans="1:12">
      <c r="A98" s="3" t="s">
        <v>598</v>
      </c>
    </row>
    <row r="99" spans="1:12">
      <c r="A99" s="4" t="s">
        <v>633</v>
      </c>
      <c r="G99" s="6" t="n">
        <v>4</v>
      </c>
    </row>
    <row r="100" spans="1:12">
      <c r="A100" s="4" t="s">
        <v>635</v>
      </c>
      <c r="G100" s="6" t="n">
        <v>6392341</v>
      </c>
    </row>
    <row r="101" spans="1:12">
      <c r="A101" s="4" t="s">
        <v>629</v>
      </c>
      <c r="G101" s="5" t="n">
        <v>1750000</v>
      </c>
    </row>
    <row r="102" spans="1:12">
      <c r="A102" s="4" t="s">
        <v>648</v>
      </c>
    </row>
    <row r="103" spans="1:12">
      <c r="A103" s="3" t="s">
        <v>598</v>
      </c>
    </row>
    <row r="104" spans="1:12">
      <c r="A104" s="4" t="s">
        <v>633</v>
      </c>
      <c r="C104" s="8" t="n">
        <v>1.43</v>
      </c>
    </row>
    <row r="105" spans="1:12">
      <c r="A105" s="4" t="s">
        <v>635</v>
      </c>
      <c r="C105" s="6" t="n">
        <v>3017932</v>
      </c>
    </row>
    <row r="106" spans="1:12">
      <c r="A106" s="4" t="s">
        <v>641</v>
      </c>
      <c r="C106" s="5" t="n">
        <v>230000</v>
      </c>
    </row>
    <row r="107" spans="1:12">
      <c r="A107" s="4" t="s">
        <v>520</v>
      </c>
      <c r="C107" s="8" t="n">
        <v>1.42</v>
      </c>
    </row>
    <row r="108" spans="1:12">
      <c r="A108" s="4" t="s">
        <v>629</v>
      </c>
      <c r="C108" s="5" t="n">
        <v>2170000</v>
      </c>
    </row>
    <row r="109" spans="1:12">
      <c r="A109" s="4" t="s">
        <v>649</v>
      </c>
    </row>
    <row r="110" spans="1:12">
      <c r="A110" s="3" t="s">
        <v>598</v>
      </c>
    </row>
    <row r="111" spans="1:12">
      <c r="A111" s="4" t="s">
        <v>633</v>
      </c>
      <c r="C111" s="6" t="n">
        <v>2</v>
      </c>
    </row>
    <row r="112" spans="1:12">
      <c r="A112" s="4" t="s">
        <v>641</v>
      </c>
      <c r="C112" s="5" t="n">
        <v>1800000</v>
      </c>
    </row>
    <row r="113" spans="1:12">
      <c r="A113" s="4" t="s">
        <v>650</v>
      </c>
      <c r="C113" s="4" t="s">
        <v>6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52</v>
      </c>
      <c r="B1" s="2" t="s">
        <v>1</v>
      </c>
    </row>
    <row r="2" spans="1:3">
      <c r="B2" s="2" t="s">
        <v>2</v>
      </c>
      <c r="C2" s="2" t="s">
        <v>32</v>
      </c>
    </row>
    <row r="3" spans="1:3">
      <c r="A3" s="3" t="s">
        <v>653</v>
      </c>
    </row>
    <row r="4" spans="1:3">
      <c r="A4" s="4" t="s">
        <v>654</v>
      </c>
      <c r="B4" s="4" t="s">
        <v>56</v>
      </c>
      <c r="C4" s="4" t="s">
        <v>56</v>
      </c>
    </row>
    <row r="5" spans="1:3">
      <c r="A5" s="4" t="s">
        <v>655</v>
      </c>
      <c r="B5" s="5" t="n">
        <v>16089</v>
      </c>
      <c r="C5" s="5" t="n">
        <v>5749</v>
      </c>
    </row>
    <row r="6" spans="1:3">
      <c r="A6" s="4" t="s">
        <v>116</v>
      </c>
      <c r="B6" s="5" t="n">
        <v>16089</v>
      </c>
      <c r="C6" s="5" t="n">
        <v>5749</v>
      </c>
    </row>
    <row r="7" spans="1:3">
      <c r="A7" s="3" t="s">
        <v>656</v>
      </c>
    </row>
    <row r="8" spans="1:3">
      <c r="A8" s="4" t="s">
        <v>654</v>
      </c>
      <c r="B8" s="5" t="n">
        <v>1321607</v>
      </c>
      <c r="C8" s="5" t="n">
        <v>-2843866</v>
      </c>
    </row>
    <row r="9" spans="1:3">
      <c r="A9" s="4" t="s">
        <v>655</v>
      </c>
      <c r="B9" s="5" t="n">
        <v>-483260</v>
      </c>
      <c r="C9" s="5" t="n">
        <v>-281625</v>
      </c>
    </row>
    <row r="10" spans="1:3">
      <c r="A10" s="4" t="s">
        <v>116</v>
      </c>
      <c r="B10" s="5" t="n">
        <v>838347</v>
      </c>
      <c r="C10" s="5" t="n">
        <v>-3125491</v>
      </c>
    </row>
    <row r="11" spans="1:3">
      <c r="A11" s="4" t="s">
        <v>657</v>
      </c>
      <c r="B11" s="5" t="n">
        <v>-2467771</v>
      </c>
      <c r="C11" s="5" t="n">
        <v>3315776</v>
      </c>
    </row>
    <row r="12" spans="1:3">
      <c r="A12" s="4" t="s">
        <v>658</v>
      </c>
      <c r="B12" s="6" t="n">
        <v>-1613335</v>
      </c>
      <c r="C12" s="6" t="n">
        <v>1960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59</v>
      </c>
      <c r="B1" s="2" t="s">
        <v>1</v>
      </c>
    </row>
    <row r="2" spans="1:3">
      <c r="B2" s="2" t="s">
        <v>2</v>
      </c>
      <c r="C2" s="2" t="s">
        <v>32</v>
      </c>
    </row>
    <row r="3" spans="1:3">
      <c r="A3" s="3" t="s">
        <v>273</v>
      </c>
    </row>
    <row r="4" spans="1:3">
      <c r="A4" s="4" t="s">
        <v>660</v>
      </c>
      <c r="B4" s="4" t="s">
        <v>661</v>
      </c>
      <c r="C4" s="4" t="s">
        <v>661</v>
      </c>
    </row>
    <row r="5" spans="1:3">
      <c r="A5" s="4" t="s">
        <v>662</v>
      </c>
      <c r="B5" s="4" t="s">
        <v>663</v>
      </c>
      <c r="C5" s="4" t="s">
        <v>664</v>
      </c>
    </row>
    <row r="6" spans="1:3">
      <c r="A6" s="4" t="s">
        <v>665</v>
      </c>
      <c r="B6" s="4" t="s">
        <v>666</v>
      </c>
      <c r="C6" s="4" t="s">
        <v>667</v>
      </c>
    </row>
    <row r="7" spans="1:3">
      <c r="A7" s="4" t="s">
        <v>668</v>
      </c>
      <c r="B7" s="4" t="s">
        <v>669</v>
      </c>
      <c r="C7" s="4" t="s">
        <v>56</v>
      </c>
    </row>
    <row r="8" spans="1:3">
      <c r="A8" s="4" t="s">
        <v>670</v>
      </c>
      <c r="B8" s="4" t="s">
        <v>671</v>
      </c>
      <c r="C8" s="4" t="s">
        <v>672</v>
      </c>
    </row>
    <row r="9" spans="1:3">
      <c r="A9" s="4" t="s">
        <v>673</v>
      </c>
      <c r="B9" s="4" t="s">
        <v>674</v>
      </c>
      <c r="C9" s="4" t="s">
        <v>6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6</v>
      </c>
      <c r="B1" s="2" t="s">
        <v>2</v>
      </c>
      <c r="C1" s="2" t="s">
        <v>32</v>
      </c>
    </row>
    <row r="2" spans="1:3">
      <c r="A2" s="3" t="s">
        <v>677</v>
      </c>
    </row>
    <row r="3" spans="1:3">
      <c r="A3" s="4" t="s">
        <v>678</v>
      </c>
      <c r="B3" s="6" t="n">
        <v>8829607</v>
      </c>
      <c r="C3" s="6" t="n">
        <v>8887756</v>
      </c>
    </row>
    <row r="4" spans="1:3">
      <c r="A4" s="4" t="s">
        <v>679</v>
      </c>
      <c r="B4" s="5" t="n">
        <v>315492</v>
      </c>
      <c r="C4" s="5" t="n">
        <v>187856</v>
      </c>
    </row>
    <row r="5" spans="1:3">
      <c r="A5" s="4" t="s">
        <v>680</v>
      </c>
      <c r="B5" s="5" t="n">
        <v>856675</v>
      </c>
      <c r="C5" s="5" t="n">
        <v>546286</v>
      </c>
    </row>
    <row r="6" spans="1:3">
      <c r="A6" s="4" t="s">
        <v>681</v>
      </c>
      <c r="B6" s="4" t="s">
        <v>56</v>
      </c>
      <c r="C6" s="5" t="n">
        <v>42140</v>
      </c>
    </row>
    <row r="7" spans="1:3">
      <c r="A7" s="4" t="s">
        <v>682</v>
      </c>
      <c r="B7" s="5" t="n">
        <v>225711</v>
      </c>
      <c r="C7" s="5" t="n">
        <v>252638</v>
      </c>
    </row>
    <row r="8" spans="1:3">
      <c r="A8" s="4" t="s">
        <v>683</v>
      </c>
      <c r="B8" s="5" t="n">
        <v>2903</v>
      </c>
      <c r="C8" s="5" t="n">
        <v>3738</v>
      </c>
    </row>
    <row r="9" spans="1:3">
      <c r="A9" s="4" t="s">
        <v>684</v>
      </c>
      <c r="B9" s="5" t="n">
        <v>10230388</v>
      </c>
      <c r="C9" s="5" t="n">
        <v>9920414</v>
      </c>
    </row>
    <row r="10" spans="1:3">
      <c r="A10" s="4" t="s">
        <v>685</v>
      </c>
      <c r="B10" s="5" t="n">
        <v>-9079012</v>
      </c>
      <c r="C10" s="5" t="n">
        <v>-9920414</v>
      </c>
    </row>
    <row r="11" spans="1:3">
      <c r="A11" s="4" t="s">
        <v>686</v>
      </c>
      <c r="B11" s="5" t="n">
        <v>1151376</v>
      </c>
      <c r="C11" s="4" t="s">
        <v>56</v>
      </c>
    </row>
    <row r="12" spans="1:3">
      <c r="A12" s="3" t="s">
        <v>687</v>
      </c>
    </row>
    <row r="13" spans="1:3">
      <c r="A13" s="4" t="s">
        <v>431</v>
      </c>
      <c r="B13" s="5" t="n">
        <v>-1486777</v>
      </c>
      <c r="C13" s="5" t="n">
        <v>-190286</v>
      </c>
    </row>
    <row r="14" spans="1:3">
      <c r="A14" s="4" t="s">
        <v>688</v>
      </c>
      <c r="B14" s="5" t="n">
        <v>-1486777</v>
      </c>
      <c r="C14" s="5" t="n">
        <v>-190286</v>
      </c>
    </row>
    <row r="15" spans="1:3">
      <c r="A15" s="4" t="s">
        <v>689</v>
      </c>
      <c r="B15" s="6" t="n">
        <v>-335401</v>
      </c>
      <c r="C15" s="6" t="n">
        <v>-1902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9"/>
    <col customWidth="1" max="2" min="2" width="15"/>
    <col customWidth="1" max="3" min="3" width="69"/>
    <col customWidth="1" max="4" min="4" width="14"/>
  </cols>
  <sheetData>
    <row r="1" spans="1:4">
      <c r="A1" s="1" t="s">
        <v>690</v>
      </c>
      <c r="B1" s="2" t="s">
        <v>441</v>
      </c>
      <c r="C1" s="2" t="s">
        <v>1</v>
      </c>
    </row>
    <row r="2" spans="1:4">
      <c r="B2" s="2" t="s">
        <v>691</v>
      </c>
      <c r="C2" s="2" t="s">
        <v>2</v>
      </c>
      <c r="D2" s="2" t="s">
        <v>32</v>
      </c>
    </row>
    <row r="3" spans="1:4">
      <c r="A3" s="3" t="s">
        <v>692</v>
      </c>
    </row>
    <row r="4" spans="1:4">
      <c r="A4" s="4" t="s">
        <v>693</v>
      </c>
      <c r="C4" s="4" t="s">
        <v>694</v>
      </c>
    </row>
    <row r="5" spans="1:4">
      <c r="A5" s="4" t="s">
        <v>695</v>
      </c>
      <c r="C5" s="6" t="n">
        <v>315492</v>
      </c>
    </row>
    <row r="6" spans="1:4">
      <c r="A6" s="4" t="s">
        <v>696</v>
      </c>
      <c r="C6" s="6" t="n">
        <v>4295052</v>
      </c>
    </row>
    <row r="7" spans="1:4">
      <c r="A7" s="4" t="s">
        <v>697</v>
      </c>
      <c r="C7" s="4" t="s">
        <v>669</v>
      </c>
      <c r="D7" s="4" t="s">
        <v>56</v>
      </c>
    </row>
    <row r="8" spans="1:4">
      <c r="A8" s="4" t="s">
        <v>698</v>
      </c>
      <c r="C8" s="4" t="s">
        <v>661</v>
      </c>
      <c r="D8" s="4" t="s">
        <v>661</v>
      </c>
    </row>
    <row r="9" spans="1:4">
      <c r="A9" s="4" t="s">
        <v>699</v>
      </c>
      <c r="B9" s="4" t="s">
        <v>700</v>
      </c>
    </row>
    <row r="10" spans="1:4">
      <c r="A10" s="4" t="s">
        <v>657</v>
      </c>
      <c r="C10" s="6" t="n">
        <v>-2467771</v>
      </c>
      <c r="D10" s="6" t="n">
        <v>3315776</v>
      </c>
    </row>
    <row r="11" spans="1:4">
      <c r="A11" s="4" t="s">
        <v>701</v>
      </c>
    </row>
    <row r="12" spans="1:4">
      <c r="A12" s="3" t="s">
        <v>692</v>
      </c>
    </row>
    <row r="13" spans="1:4">
      <c r="A13" s="4" t="s">
        <v>657</v>
      </c>
      <c r="C13" s="5" t="n">
        <v>1626369</v>
      </c>
    </row>
    <row r="14" spans="1:4">
      <c r="A14" s="4" t="s">
        <v>702</v>
      </c>
    </row>
    <row r="15" spans="1:4">
      <c r="A15" s="3" t="s">
        <v>692</v>
      </c>
    </row>
    <row r="16" spans="1:4">
      <c r="A16" s="4" t="s">
        <v>657</v>
      </c>
      <c r="C16" s="5" t="n">
        <v>-2467771</v>
      </c>
    </row>
    <row r="17" spans="1:4">
      <c r="A17" s="4" t="s">
        <v>507</v>
      </c>
    </row>
    <row r="18" spans="1:4">
      <c r="A18" s="3" t="s">
        <v>692</v>
      </c>
    </row>
    <row r="19" spans="1:4">
      <c r="A19" s="4" t="s">
        <v>698</v>
      </c>
      <c r="B19" s="4" t="s">
        <v>661</v>
      </c>
    </row>
    <row r="20" spans="1:4">
      <c r="A20" s="4" t="s">
        <v>509</v>
      </c>
    </row>
    <row r="21" spans="1:4">
      <c r="A21" s="3" t="s">
        <v>692</v>
      </c>
    </row>
    <row r="22" spans="1:4">
      <c r="A22" s="4" t="s">
        <v>698</v>
      </c>
      <c r="B22" s="4" t="s">
        <v>703</v>
      </c>
    </row>
    <row r="23" spans="1:4">
      <c r="A23" s="4" t="s">
        <v>704</v>
      </c>
    </row>
    <row r="24" spans="1:4">
      <c r="A24" s="3" t="s">
        <v>692</v>
      </c>
    </row>
    <row r="25" spans="1:4">
      <c r="A25" s="4" t="s">
        <v>705</v>
      </c>
      <c r="C25" s="5" t="n">
        <v>35030083</v>
      </c>
    </row>
    <row r="26" spans="1:4">
      <c r="A26" s="4" t="s">
        <v>706</v>
      </c>
    </row>
    <row r="27" spans="1:4">
      <c r="A27" s="3" t="s">
        <v>692</v>
      </c>
    </row>
    <row r="28" spans="1:4">
      <c r="A28" s="4" t="s">
        <v>705</v>
      </c>
      <c r="C28" s="6" t="n">
        <v>2969958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707</v>
      </c>
      <c r="B1" s="2" t="s">
        <v>234</v>
      </c>
    </row>
    <row r="2" spans="1:2">
      <c r="A2" s="3" t="s">
        <v>276</v>
      </c>
    </row>
    <row r="3" spans="1:2">
      <c r="A3" s="5" t="n">
        <v>2018</v>
      </c>
      <c r="B3" s="6" t="n">
        <v>168947</v>
      </c>
    </row>
    <row r="4" spans="1:2">
      <c r="A4" s="5" t="n">
        <v>2019</v>
      </c>
      <c r="B4" s="5" t="n">
        <v>128195</v>
      </c>
    </row>
    <row r="5" spans="1:2">
      <c r="A5" s="5" t="n">
        <v>2020</v>
      </c>
      <c r="B5" s="5" t="n">
        <v>76022</v>
      </c>
    </row>
    <row r="6" spans="1:2">
      <c r="A6" s="4" t="s">
        <v>708</v>
      </c>
      <c r="B6" s="6" t="n">
        <v>3731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709</v>
      </c>
      <c r="B1" s="2" t="s">
        <v>234</v>
      </c>
    </row>
    <row r="2" spans="1:2">
      <c r="A2" s="3" t="s">
        <v>276</v>
      </c>
    </row>
    <row r="3" spans="1:2">
      <c r="A3" s="5" t="n">
        <v>2018</v>
      </c>
      <c r="B3" s="6" t="n">
        <v>266201</v>
      </c>
    </row>
    <row r="4" spans="1:2">
      <c r="A4" s="5" t="n">
        <v>2019</v>
      </c>
      <c r="B4" s="5" t="n">
        <v>212961</v>
      </c>
    </row>
    <row r="5" spans="1:2">
      <c r="A5" s="5" t="n">
        <v>2020</v>
      </c>
      <c r="B5" s="5" t="n">
        <v>212961</v>
      </c>
    </row>
    <row r="6" spans="1:2">
      <c r="A6" s="5" t="n">
        <v>2021</v>
      </c>
      <c r="B6" s="5" t="n">
        <v>159719</v>
      </c>
    </row>
    <row r="7" spans="1:2">
      <c r="A7" s="4" t="s">
        <v>710</v>
      </c>
      <c r="B7" s="6" t="n">
        <v>8518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s>
  <sheetData>
    <row r="1" spans="1:4">
      <c r="A1" s="1" t="s">
        <v>711</v>
      </c>
      <c r="B1" s="2" t="s">
        <v>441</v>
      </c>
      <c r="C1" s="2" t="s">
        <v>1</v>
      </c>
    </row>
    <row r="2" spans="1:4">
      <c r="B2" s="2" t="s">
        <v>428</v>
      </c>
      <c r="C2" s="2" t="s">
        <v>2</v>
      </c>
      <c r="D2" s="2" t="s">
        <v>32</v>
      </c>
    </row>
    <row r="3" spans="1:4">
      <c r="A3" s="3" t="s">
        <v>712</v>
      </c>
    </row>
    <row r="4" spans="1:4">
      <c r="A4" s="4" t="s">
        <v>713</v>
      </c>
      <c r="C4" s="6" t="n">
        <v>206481</v>
      </c>
      <c r="D4" s="6" t="n">
        <v>154194</v>
      </c>
    </row>
    <row r="5" spans="1:4">
      <c r="A5" s="4" t="s">
        <v>714</v>
      </c>
      <c r="C5" s="6" t="n">
        <v>925000</v>
      </c>
    </row>
    <row r="6" spans="1:4">
      <c r="A6" s="4" t="s">
        <v>715</v>
      </c>
    </row>
    <row r="7" spans="1:4">
      <c r="A7" s="3" t="s">
        <v>712</v>
      </c>
    </row>
    <row r="8" spans="1:4">
      <c r="A8" s="4" t="s">
        <v>716</v>
      </c>
      <c r="C8" s="4" t="s">
        <v>717</v>
      </c>
    </row>
    <row r="9" spans="1:4">
      <c r="A9" s="4" t="s">
        <v>718</v>
      </c>
    </row>
    <row r="10" spans="1:4">
      <c r="A10" s="3" t="s">
        <v>712</v>
      </c>
    </row>
    <row r="11" spans="1:4">
      <c r="A11" s="4" t="s">
        <v>714</v>
      </c>
      <c r="C11" s="6" t="n">
        <v>381150</v>
      </c>
    </row>
    <row r="12" spans="1:4">
      <c r="A12" s="4" t="s">
        <v>719</v>
      </c>
    </row>
    <row r="13" spans="1:4">
      <c r="A13" s="3" t="s">
        <v>712</v>
      </c>
    </row>
    <row r="14" spans="1:4">
      <c r="A14" s="4" t="s">
        <v>714</v>
      </c>
      <c r="C14" s="6" t="n">
        <v>346500</v>
      </c>
    </row>
    <row r="15" spans="1:4">
      <c r="A15" s="4" t="s">
        <v>720</v>
      </c>
    </row>
    <row r="16" spans="1:4">
      <c r="A16" s="3" t="s">
        <v>712</v>
      </c>
    </row>
    <row r="17" spans="1:4">
      <c r="A17" s="4" t="s">
        <v>716</v>
      </c>
      <c r="B17" s="4" t="s">
        <v>721</v>
      </c>
    </row>
    <row r="18" spans="1:4">
      <c r="A18" s="4" t="s">
        <v>722</v>
      </c>
    </row>
    <row r="19" spans="1:4">
      <c r="A19" s="3" t="s">
        <v>712</v>
      </c>
    </row>
    <row r="20" spans="1:4">
      <c r="A20" s="4" t="s">
        <v>714</v>
      </c>
      <c r="B20" s="6" t="n">
        <v>350000</v>
      </c>
    </row>
    <row r="21" spans="1:4">
      <c r="A21" s="4" t="s">
        <v>723</v>
      </c>
    </row>
    <row r="22" spans="1:4">
      <c r="A22" s="3" t="s">
        <v>712</v>
      </c>
    </row>
    <row r="23" spans="1:4">
      <c r="A23" s="4" t="s">
        <v>714</v>
      </c>
      <c r="B23" s="6" t="n">
        <v>150000</v>
      </c>
    </row>
    <row r="24" spans="1:4">
      <c r="A24" s="4" t="s">
        <v>724</v>
      </c>
    </row>
    <row r="25" spans="1:4">
      <c r="A25" s="3" t="s">
        <v>712</v>
      </c>
    </row>
    <row r="26" spans="1:4">
      <c r="A26" s="4" t="s">
        <v>725</v>
      </c>
      <c r="C26" s="4" t="s">
        <v>726</v>
      </c>
    </row>
    <row r="27" spans="1:4">
      <c r="A27" s="4" t="s">
        <v>727</v>
      </c>
    </row>
    <row r="28" spans="1:4">
      <c r="A28" s="3" t="s">
        <v>712</v>
      </c>
    </row>
    <row r="29" spans="1:4">
      <c r="A29" s="4" t="s">
        <v>728</v>
      </c>
      <c r="C29" s="6" t="n">
        <v>6911</v>
      </c>
    </row>
    <row r="30" spans="1:4">
      <c r="A30" s="4" t="s">
        <v>729</v>
      </c>
    </row>
    <row r="31" spans="1:4">
      <c r="A31" s="3" t="s">
        <v>712</v>
      </c>
    </row>
    <row r="32" spans="1:4">
      <c r="A32" s="4" t="s">
        <v>728</v>
      </c>
      <c r="C32" s="6" t="n">
        <v>117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0"/>
  </cols>
  <sheetData>
    <row r="1" spans="1:6">
      <c r="A1" s="1" t="s">
        <v>115</v>
      </c>
      <c r="B1" s="2" t="s">
        <v>116</v>
      </c>
      <c r="C1" s="2" t="s">
        <v>117</v>
      </c>
      <c r="D1" s="2" t="s">
        <v>118</v>
      </c>
      <c r="E1" s="2" t="s">
        <v>119</v>
      </c>
      <c r="F1" s="2" t="s">
        <v>120</v>
      </c>
    </row>
    <row r="2" spans="1:6">
      <c r="A2" s="4" t="s">
        <v>121</v>
      </c>
      <c r="B2" s="6" t="n">
        <v>881333</v>
      </c>
      <c r="D2" s="6" t="n">
        <v>444</v>
      </c>
      <c r="E2" s="6" t="n">
        <v>22787762</v>
      </c>
      <c r="F2" s="6" t="n">
        <v>-21906873</v>
      </c>
    </row>
    <row r="3" spans="1:6">
      <c r="A3" s="4" t="s">
        <v>122</v>
      </c>
      <c r="D3" s="5" t="n">
        <v>4442528</v>
      </c>
    </row>
    <row r="4" spans="1:6">
      <c r="A4" s="4" t="s">
        <v>123</v>
      </c>
      <c r="B4" s="5" t="n">
        <v>619254</v>
      </c>
      <c r="C4" s="4" t="s">
        <v>56</v>
      </c>
      <c r="D4" s="6" t="n">
        <v>21</v>
      </c>
      <c r="E4" s="5" t="n">
        <v>619233</v>
      </c>
      <c r="F4" s="4" t="s">
        <v>56</v>
      </c>
    </row>
    <row r="5" spans="1:6">
      <c r="A5" s="4" t="s">
        <v>124</v>
      </c>
      <c r="C5" s="4" t="s">
        <v>56</v>
      </c>
      <c r="D5" s="5" t="n">
        <v>204553</v>
      </c>
    </row>
    <row r="6" spans="1:6">
      <c r="A6" s="4" t="s">
        <v>125</v>
      </c>
      <c r="B6" s="5" t="n">
        <v>1702400</v>
      </c>
      <c r="C6" s="4" t="s">
        <v>56</v>
      </c>
      <c r="D6" s="4" t="s">
        <v>56</v>
      </c>
      <c r="E6" s="5" t="n">
        <v>1702400</v>
      </c>
      <c r="F6" s="4" t="s">
        <v>56</v>
      </c>
    </row>
    <row r="7" spans="1:6">
      <c r="A7" s="4" t="s">
        <v>126</v>
      </c>
      <c r="B7" s="5" t="n">
        <v>900000</v>
      </c>
      <c r="C7" s="4" t="s">
        <v>56</v>
      </c>
      <c r="D7" s="6" t="n">
        <v>8</v>
      </c>
      <c r="E7" s="5" t="n">
        <v>899992</v>
      </c>
      <c r="F7" s="4" t="s">
        <v>56</v>
      </c>
    </row>
    <row r="8" spans="1:6">
      <c r="A8" s="4" t="s">
        <v>127</v>
      </c>
      <c r="C8" s="4" t="s">
        <v>56</v>
      </c>
      <c r="D8" s="5" t="n">
        <v>78740</v>
      </c>
    </row>
    <row r="9" spans="1:6">
      <c r="A9" s="4" t="s">
        <v>128</v>
      </c>
      <c r="B9" s="4" t="s">
        <v>56</v>
      </c>
      <c r="C9" s="4" t="s">
        <v>56</v>
      </c>
      <c r="D9" s="6" t="n">
        <v>16</v>
      </c>
      <c r="E9" s="5" t="n">
        <v>-16</v>
      </c>
      <c r="F9" s="4" t="s">
        <v>56</v>
      </c>
    </row>
    <row r="10" spans="1:6">
      <c r="A10" s="4" t="s">
        <v>129</v>
      </c>
      <c r="C10" s="4" t="s">
        <v>56</v>
      </c>
      <c r="D10" s="5" t="n">
        <v>157480</v>
      </c>
    </row>
    <row r="11" spans="1:6">
      <c r="A11" s="4" t="s">
        <v>130</v>
      </c>
      <c r="B11" s="5" t="n">
        <v>3943421</v>
      </c>
      <c r="C11" s="4" t="s">
        <v>56</v>
      </c>
      <c r="D11" s="6" t="n">
        <v>160</v>
      </c>
      <c r="E11" s="5" t="n">
        <v>3943261</v>
      </c>
      <c r="F11" s="4" t="s">
        <v>56</v>
      </c>
    </row>
    <row r="12" spans="1:6">
      <c r="A12" s="4" t="s">
        <v>131</v>
      </c>
      <c r="C12" s="4" t="s">
        <v>56</v>
      </c>
      <c r="D12" s="5" t="n">
        <v>1601905</v>
      </c>
    </row>
    <row r="13" spans="1:6">
      <c r="A13" s="4" t="s">
        <v>132</v>
      </c>
      <c r="B13" s="5" t="n">
        <v>2269775</v>
      </c>
      <c r="C13" s="6" t="n">
        <v>2269775</v>
      </c>
    </row>
    <row r="14" spans="1:6">
      <c r="A14" s="4" t="s">
        <v>133</v>
      </c>
      <c r="C14" s="5" t="n">
        <v>2500000</v>
      </c>
    </row>
    <row r="15" spans="1:6">
      <c r="A15" s="4" t="s">
        <v>134</v>
      </c>
      <c r="B15" s="5" t="n">
        <v>374217</v>
      </c>
      <c r="C15" s="6" t="n">
        <v>-2086924</v>
      </c>
      <c r="D15" s="6" t="n">
        <v>83</v>
      </c>
      <c r="E15" s="5" t="n">
        <v>2461058</v>
      </c>
      <c r="F15" s="4" t="s">
        <v>56</v>
      </c>
    </row>
    <row r="16" spans="1:6">
      <c r="A16" s="4" t="s">
        <v>135</v>
      </c>
      <c r="C16" s="5" t="n">
        <v>-2189732</v>
      </c>
      <c r="D16" s="5" t="n">
        <v>834718</v>
      </c>
    </row>
    <row r="17" spans="1:6">
      <c r="A17" s="4" t="s">
        <v>136</v>
      </c>
      <c r="B17" s="5" t="n">
        <v>372000</v>
      </c>
      <c r="C17" s="4" t="s">
        <v>56</v>
      </c>
      <c r="D17" s="6" t="n">
        <v>6</v>
      </c>
      <c r="E17" s="5" t="n">
        <v>371994</v>
      </c>
      <c r="F17" s="4" t="s">
        <v>56</v>
      </c>
    </row>
    <row r="18" spans="1:6">
      <c r="A18" s="4" t="s">
        <v>137</v>
      </c>
      <c r="C18" s="4" t="s">
        <v>56</v>
      </c>
      <c r="D18" s="5" t="n">
        <v>60000</v>
      </c>
    </row>
    <row r="19" spans="1:6">
      <c r="A19" s="4" t="s">
        <v>138</v>
      </c>
      <c r="B19" s="5" t="n">
        <v>4090000</v>
      </c>
      <c r="C19" s="6" t="n">
        <v>4090000</v>
      </c>
    </row>
    <row r="20" spans="1:6">
      <c r="A20" s="4" t="s">
        <v>139</v>
      </c>
      <c r="C20" s="5" t="n">
        <v>4500000</v>
      </c>
    </row>
    <row r="21" spans="1:6">
      <c r="A21" s="4" t="s">
        <v>140</v>
      </c>
      <c r="B21" s="5" t="n">
        <v>1500000</v>
      </c>
      <c r="C21" s="4" t="s">
        <v>56</v>
      </c>
      <c r="D21" s="4" t="s">
        <v>56</v>
      </c>
      <c r="E21" s="5" t="n">
        <v>1500000</v>
      </c>
      <c r="F21" s="4" t="s">
        <v>56</v>
      </c>
    </row>
    <row r="22" spans="1:6">
      <c r="A22" s="4" t="s">
        <v>141</v>
      </c>
      <c r="B22" s="5" t="n">
        <v>-12752928</v>
      </c>
      <c r="C22" s="4" t="s">
        <v>56</v>
      </c>
      <c r="D22" s="4" t="s">
        <v>56</v>
      </c>
      <c r="E22" s="4" t="s">
        <v>56</v>
      </c>
      <c r="F22" s="5" t="n">
        <v>-12752928</v>
      </c>
    </row>
    <row r="23" spans="1:6">
      <c r="A23" s="4" t="s">
        <v>142</v>
      </c>
      <c r="B23" s="5" t="n">
        <v>-1080741</v>
      </c>
      <c r="E23" s="5" t="n">
        <v>-1080741</v>
      </c>
    </row>
    <row r="24" spans="1:6">
      <c r="A24" s="4" t="s">
        <v>143</v>
      </c>
      <c r="B24" s="5" t="n">
        <v>2818731</v>
      </c>
      <c r="C24" s="6" t="n">
        <v>4272851</v>
      </c>
      <c r="D24" s="6" t="n">
        <v>738</v>
      </c>
      <c r="E24" s="5" t="n">
        <v>33204943</v>
      </c>
      <c r="F24" s="5" t="n">
        <v>-34659801</v>
      </c>
    </row>
    <row r="25" spans="1:6">
      <c r="A25" s="4" t="s">
        <v>144</v>
      </c>
      <c r="C25" s="5" t="n">
        <v>4810268</v>
      </c>
      <c r="D25" s="5" t="n">
        <v>7379924</v>
      </c>
    </row>
    <row r="26" spans="1:6">
      <c r="A26" s="4" t="s">
        <v>123</v>
      </c>
      <c r="B26" s="5" t="n">
        <v>3153569</v>
      </c>
      <c r="D26" s="6" t="n">
        <v>170</v>
      </c>
      <c r="E26" s="5" t="n">
        <v>3153399</v>
      </c>
    </row>
    <row r="27" spans="1:6">
      <c r="A27" s="4" t="s">
        <v>124</v>
      </c>
      <c r="D27" s="5" t="n">
        <v>1704086</v>
      </c>
    </row>
    <row r="28" spans="1:6">
      <c r="A28" s="4" t="s">
        <v>145</v>
      </c>
      <c r="B28" s="5" t="n">
        <v>13030388</v>
      </c>
      <c r="D28" s="6" t="n">
        <v>709</v>
      </c>
      <c r="E28" s="5" t="n">
        <v>13029679</v>
      </c>
    </row>
    <row r="29" spans="1:6">
      <c r="A29" s="4" t="s">
        <v>146</v>
      </c>
      <c r="D29" s="5" t="n">
        <v>7091177</v>
      </c>
    </row>
    <row r="30" spans="1:6">
      <c r="A30" s="4" t="s">
        <v>147</v>
      </c>
      <c r="B30" s="5" t="n">
        <v>3289161</v>
      </c>
      <c r="D30" s="6" t="n">
        <v>191</v>
      </c>
      <c r="E30" s="5" t="n">
        <v>3288970</v>
      </c>
    </row>
    <row r="31" spans="1:6">
      <c r="A31" s="4" t="s">
        <v>148</v>
      </c>
      <c r="D31" s="5" t="n">
        <v>1912303</v>
      </c>
    </row>
    <row r="32" spans="1:6">
      <c r="A32" s="4" t="s">
        <v>149</v>
      </c>
      <c r="B32" s="4" t="s">
        <v>56</v>
      </c>
      <c r="D32" s="6" t="n">
        <v>43</v>
      </c>
      <c r="E32" s="5" t="n">
        <v>-43</v>
      </c>
    </row>
    <row r="33" spans="1:6">
      <c r="A33" s="4" t="s">
        <v>150</v>
      </c>
      <c r="D33" s="5" t="n">
        <v>429656</v>
      </c>
    </row>
    <row r="34" spans="1:6">
      <c r="A34" s="4" t="s">
        <v>130</v>
      </c>
      <c r="B34" s="5" t="n">
        <v>2395733</v>
      </c>
      <c r="D34" s="6" t="n">
        <v>120</v>
      </c>
      <c r="E34" s="5" t="n">
        <v>2395613</v>
      </c>
    </row>
    <row r="35" spans="1:6">
      <c r="A35" s="4" t="s">
        <v>131</v>
      </c>
      <c r="D35" s="5" t="n">
        <v>1197867</v>
      </c>
    </row>
    <row r="36" spans="1:6">
      <c r="A36" s="4" t="s">
        <v>151</v>
      </c>
      <c r="B36" s="5" t="n">
        <v>673400</v>
      </c>
      <c r="D36" s="6" t="n">
        <v>37</v>
      </c>
      <c r="E36" s="5" t="n">
        <v>673363</v>
      </c>
    </row>
    <row r="37" spans="1:6">
      <c r="A37" s="4" t="s">
        <v>152</v>
      </c>
      <c r="D37" s="5" t="n">
        <v>370000</v>
      </c>
    </row>
    <row r="38" spans="1:6">
      <c r="A38" s="4" t="s">
        <v>136</v>
      </c>
      <c r="B38" s="5" t="n">
        <v>400000</v>
      </c>
      <c r="D38" s="6" t="n">
        <v>23</v>
      </c>
      <c r="E38" s="5" t="n">
        <v>399977</v>
      </c>
    </row>
    <row r="39" spans="1:6">
      <c r="A39" s="4" t="s">
        <v>137</v>
      </c>
      <c r="D39" s="5" t="n">
        <v>232559</v>
      </c>
    </row>
    <row r="40" spans="1:6">
      <c r="A40" s="4" t="s">
        <v>134</v>
      </c>
      <c r="B40" s="5" t="n">
        <v>127325</v>
      </c>
      <c r="C40" s="6" t="n">
        <v>-182851</v>
      </c>
      <c r="D40" s="6" t="n">
        <v>16</v>
      </c>
      <c r="E40" s="5" t="n">
        <v>310160</v>
      </c>
    </row>
    <row r="41" spans="1:6">
      <c r="A41" s="4" t="s">
        <v>153</v>
      </c>
      <c r="C41" s="5" t="n">
        <v>-310268</v>
      </c>
      <c r="D41" s="5" t="n">
        <v>159219</v>
      </c>
    </row>
    <row r="42" spans="1:6">
      <c r="A42" s="4" t="s">
        <v>154</v>
      </c>
      <c r="B42" s="5" t="n">
        <v>1575000</v>
      </c>
      <c r="C42" s="6" t="n">
        <v>-4090000</v>
      </c>
      <c r="D42" s="6" t="n">
        <v>311</v>
      </c>
      <c r="E42" s="5" t="n">
        <v>5664689</v>
      </c>
    </row>
    <row r="43" spans="1:6">
      <c r="A43" s="4" t="s">
        <v>155</v>
      </c>
      <c r="C43" s="5" t="n">
        <v>-4500000</v>
      </c>
      <c r="D43" s="5" t="n">
        <v>3106802</v>
      </c>
    </row>
    <row r="44" spans="1:6">
      <c r="A44" s="4" t="s">
        <v>140</v>
      </c>
      <c r="B44" s="5" t="n">
        <v>432917</v>
      </c>
      <c r="E44" s="5" t="n">
        <v>432917</v>
      </c>
    </row>
    <row r="45" spans="1:6">
      <c r="A45" s="4" t="s">
        <v>156</v>
      </c>
      <c r="B45" s="5" t="n">
        <v>228630</v>
      </c>
      <c r="E45" s="5" t="n">
        <v>228630</v>
      </c>
    </row>
    <row r="46" spans="1:6">
      <c r="A46" s="4" t="s">
        <v>141</v>
      </c>
      <c r="B46" s="5" t="n">
        <v>-8264873</v>
      </c>
      <c r="F46" s="5" t="n">
        <v>-8264873</v>
      </c>
    </row>
    <row r="47" spans="1:6">
      <c r="A47" s="4" t="s">
        <v>142</v>
      </c>
      <c r="B47" s="5" t="n">
        <v>-729814</v>
      </c>
      <c r="E47" s="5" t="n">
        <v>-729814</v>
      </c>
    </row>
    <row r="48" spans="1:6">
      <c r="A48" s="4" t="s">
        <v>157</v>
      </c>
      <c r="B48" s="6" t="n">
        <v>19130167</v>
      </c>
      <c r="D48" s="6" t="n">
        <v>2358</v>
      </c>
      <c r="E48" s="6" t="n">
        <v>62052483</v>
      </c>
      <c r="F48" s="6" t="n">
        <v>-42924674</v>
      </c>
    </row>
    <row r="49" spans="1:6">
      <c r="A49" s="4" t="s">
        <v>158</v>
      </c>
      <c r="D49" s="5" t="n">
        <v>235835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0</v>
      </c>
      <c r="B1" s="2" t="s">
        <v>731</v>
      </c>
      <c r="C1" s="2" t="s">
        <v>732</v>
      </c>
      <c r="D1" s="2" t="s">
        <v>733</v>
      </c>
      <c r="E1" s="2" t="s">
        <v>734</v>
      </c>
      <c r="F1" s="2" t="s">
        <v>735</v>
      </c>
      <c r="G1" s="2" t="s">
        <v>2</v>
      </c>
      <c r="H1" s="2" t="s">
        <v>32</v>
      </c>
    </row>
    <row r="2" spans="1:8">
      <c r="A2" s="3" t="s">
        <v>736</v>
      </c>
    </row>
    <row r="3" spans="1:8">
      <c r="A3" s="4" t="s">
        <v>737</v>
      </c>
      <c r="G3" s="6" t="n">
        <v>3153569</v>
      </c>
      <c r="H3" s="6" t="n">
        <v>619254</v>
      </c>
    </row>
    <row r="4" spans="1:8">
      <c r="A4" s="4" t="s">
        <v>738</v>
      </c>
      <c r="G4" s="6" t="n">
        <v>13291390</v>
      </c>
      <c r="H4" s="4" t="s">
        <v>56</v>
      </c>
    </row>
    <row r="5" spans="1:8">
      <c r="A5" s="4" t="s">
        <v>739</v>
      </c>
    </row>
    <row r="6" spans="1:8">
      <c r="A6" s="3" t="s">
        <v>736</v>
      </c>
    </row>
    <row r="7" spans="1:8">
      <c r="A7" s="4" t="s">
        <v>740</v>
      </c>
      <c r="C7" s="5" t="n">
        <v>5103</v>
      </c>
      <c r="D7" s="5" t="n">
        <v>58333</v>
      </c>
    </row>
    <row r="8" spans="1:8">
      <c r="A8" s="4" t="s">
        <v>737</v>
      </c>
      <c r="C8" s="6" t="n">
        <v>17861</v>
      </c>
      <c r="D8" s="6" t="n">
        <v>130666</v>
      </c>
    </row>
    <row r="9" spans="1:8">
      <c r="A9" s="4" t="s">
        <v>741</v>
      </c>
      <c r="E9" s="6" t="n">
        <v>2</v>
      </c>
    </row>
    <row r="10" spans="1:8">
      <c r="A10" s="4" t="s">
        <v>742</v>
      </c>
      <c r="E10" s="5" t="n">
        <v>100000</v>
      </c>
    </row>
    <row r="11" spans="1:8">
      <c r="A11" s="4" t="s">
        <v>738</v>
      </c>
      <c r="E11" s="6" t="n">
        <v>200000</v>
      </c>
    </row>
    <row r="12" spans="1:8">
      <c r="A12" s="4" t="s">
        <v>743</v>
      </c>
      <c r="B12" s="5" t="n">
        <v>437018</v>
      </c>
    </row>
    <row r="13" spans="1:8">
      <c r="A13" s="4" t="s">
        <v>744</v>
      </c>
      <c r="B13" s="6" t="n">
        <v>1075000</v>
      </c>
    </row>
    <row r="14" spans="1:8">
      <c r="A14" s="4" t="s">
        <v>745</v>
      </c>
      <c r="F14" s="5" t="n">
        <v>1634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2</v>
      </c>
    </row>
    <row r="3" spans="1:3">
      <c r="A3" s="3" t="s">
        <v>160</v>
      </c>
    </row>
    <row r="4" spans="1:3">
      <c r="A4" s="4" t="s">
        <v>141</v>
      </c>
      <c r="B4" s="6" t="n">
        <v>-8264873</v>
      </c>
      <c r="C4" s="6" t="n">
        <v>-12752928</v>
      </c>
    </row>
    <row r="5" spans="1:3">
      <c r="A5" s="3" t="s">
        <v>161</v>
      </c>
    </row>
    <row r="6" spans="1:3">
      <c r="A6" s="4" t="s">
        <v>162</v>
      </c>
      <c r="B6" s="5" t="n">
        <v>167668</v>
      </c>
      <c r="C6" s="5" t="n">
        <v>260399</v>
      </c>
    </row>
    <row r="7" spans="1:3">
      <c r="A7" s="4" t="s">
        <v>163</v>
      </c>
      <c r="B7" s="5" t="n">
        <v>2489596</v>
      </c>
      <c r="C7" s="5" t="n">
        <v>1113129</v>
      </c>
    </row>
    <row r="8" spans="1:3">
      <c r="A8" s="4" t="s">
        <v>164</v>
      </c>
      <c r="B8" s="5" t="n">
        <v>673400</v>
      </c>
      <c r="C8" s="4" t="s">
        <v>56</v>
      </c>
    </row>
    <row r="9" spans="1:3">
      <c r="A9" s="4" t="s">
        <v>165</v>
      </c>
      <c r="B9" s="5" t="n">
        <v>1799584</v>
      </c>
      <c r="C9" s="5" t="n">
        <v>648365</v>
      </c>
    </row>
    <row r="10" spans="1:3">
      <c r="A10" s="4" t="s">
        <v>166</v>
      </c>
      <c r="B10" s="5" t="n">
        <v>1096569</v>
      </c>
      <c r="C10" s="5" t="n">
        <v>318842</v>
      </c>
    </row>
    <row r="11" spans="1:3">
      <c r="A11" s="4" t="s">
        <v>167</v>
      </c>
      <c r="B11" s="5" t="n">
        <v>171530</v>
      </c>
      <c r="C11" s="5" t="n">
        <v>91682</v>
      </c>
    </row>
    <row r="12" spans="1:3">
      <c r="A12" s="4" t="s">
        <v>104</v>
      </c>
      <c r="B12" s="5" t="n">
        <v>-1497153</v>
      </c>
      <c r="C12" s="4" t="s">
        <v>56</v>
      </c>
    </row>
    <row r="13" spans="1:3">
      <c r="A13" s="4" t="s">
        <v>168</v>
      </c>
      <c r="B13" s="5" t="n">
        <v>191630</v>
      </c>
      <c r="C13" s="4" t="s">
        <v>56</v>
      </c>
    </row>
    <row r="14" spans="1:3">
      <c r="A14" s="4" t="s">
        <v>169</v>
      </c>
      <c r="B14" s="5" t="n">
        <v>37000</v>
      </c>
      <c r="C14" s="4" t="s">
        <v>56</v>
      </c>
    </row>
    <row r="15" spans="1:3">
      <c r="A15" s="4" t="s">
        <v>105</v>
      </c>
      <c r="B15" s="4" t="s">
        <v>56</v>
      </c>
      <c r="C15" s="5" t="n">
        <v>272749</v>
      </c>
    </row>
    <row r="16" spans="1:3">
      <c r="A16" s="4" t="s">
        <v>170</v>
      </c>
      <c r="B16" s="5" t="n">
        <v>402383</v>
      </c>
      <c r="C16" s="4" t="s">
        <v>56</v>
      </c>
    </row>
    <row r="17" spans="1:3">
      <c r="A17" s="4" t="s">
        <v>171</v>
      </c>
      <c r="B17" s="5" t="n">
        <v>1430570</v>
      </c>
      <c r="C17" s="5" t="n">
        <v>48405</v>
      </c>
    </row>
    <row r="18" spans="1:3">
      <c r="A18" s="4" t="s">
        <v>172</v>
      </c>
      <c r="B18" s="5" t="n">
        <v>1149772</v>
      </c>
      <c r="C18" s="5" t="n">
        <v>631994</v>
      </c>
    </row>
    <row r="19" spans="1:3">
      <c r="A19" s="4" t="s">
        <v>106</v>
      </c>
      <c r="B19" s="4" t="s">
        <v>56</v>
      </c>
      <c r="C19" s="5" t="n">
        <v>2299020</v>
      </c>
    </row>
    <row r="20" spans="1:3">
      <c r="A20" s="4" t="s">
        <v>173</v>
      </c>
      <c r="B20" s="5" t="n">
        <v>-1629424</v>
      </c>
      <c r="C20" s="5" t="n">
        <v>190286</v>
      </c>
    </row>
    <row r="21" spans="1:3">
      <c r="A21" s="4" t="s">
        <v>174</v>
      </c>
      <c r="B21" s="4" t="s">
        <v>56</v>
      </c>
      <c r="C21" s="5" t="n">
        <v>44628</v>
      </c>
    </row>
    <row r="22" spans="1:3">
      <c r="A22" s="3" t="s">
        <v>175</v>
      </c>
    </row>
    <row r="23" spans="1:3">
      <c r="A23" s="4" t="s">
        <v>176</v>
      </c>
      <c r="B23" s="5" t="n">
        <v>-897834</v>
      </c>
      <c r="C23" s="5" t="n">
        <v>-721230</v>
      </c>
    </row>
    <row r="24" spans="1:3">
      <c r="A24" s="4" t="s">
        <v>177</v>
      </c>
      <c r="B24" s="5" t="n">
        <v>525592</v>
      </c>
      <c r="C24" s="5" t="n">
        <v>-1055846</v>
      </c>
    </row>
    <row r="25" spans="1:3">
      <c r="A25" s="4" t="s">
        <v>38</v>
      </c>
      <c r="B25" s="5" t="n">
        <v>90027</v>
      </c>
      <c r="C25" s="5" t="n">
        <v>-362399</v>
      </c>
    </row>
    <row r="26" spans="1:3">
      <c r="A26" s="4" t="s">
        <v>51</v>
      </c>
      <c r="B26" s="5" t="n">
        <v>-958319</v>
      </c>
      <c r="C26" s="5" t="n">
        <v>120008</v>
      </c>
    </row>
    <row r="27" spans="1:3">
      <c r="A27" s="4" t="s">
        <v>52</v>
      </c>
      <c r="B27" s="5" t="n">
        <v>606032</v>
      </c>
      <c r="C27" s="5" t="n">
        <v>1842683</v>
      </c>
    </row>
    <row r="28" spans="1:3">
      <c r="A28" s="4" t="s">
        <v>53</v>
      </c>
      <c r="B28" s="5" t="n">
        <v>-3192401</v>
      </c>
      <c r="C28" s="5" t="n">
        <v>6060165</v>
      </c>
    </row>
    <row r="29" spans="1:3">
      <c r="A29" s="4" t="s">
        <v>178</v>
      </c>
      <c r="B29" s="5" t="n">
        <v>2656222</v>
      </c>
      <c r="C29" s="5" t="n">
        <v>11865666</v>
      </c>
    </row>
    <row r="30" spans="1:3">
      <c r="A30" s="4" t="s">
        <v>179</v>
      </c>
      <c r="B30" s="5" t="n">
        <v>-5608651</v>
      </c>
      <c r="C30" s="5" t="n">
        <v>-950048</v>
      </c>
    </row>
    <row r="31" spans="1:3">
      <c r="A31" s="3" t="s">
        <v>180</v>
      </c>
    </row>
    <row r="32" spans="1:3">
      <c r="A32" s="4" t="s">
        <v>35</v>
      </c>
      <c r="B32" s="4" t="s">
        <v>56</v>
      </c>
      <c r="C32" s="5" t="n">
        <v>1494582</v>
      </c>
    </row>
    <row r="33" spans="1:3">
      <c r="A33" s="4" t="s">
        <v>181</v>
      </c>
      <c r="B33" s="5" t="n">
        <v>-89111</v>
      </c>
      <c r="C33" s="5" t="n">
        <v>-17390290</v>
      </c>
    </row>
    <row r="34" spans="1:3">
      <c r="A34" s="4" t="s">
        <v>182</v>
      </c>
      <c r="B34" s="5" t="n">
        <v>-52962</v>
      </c>
      <c r="C34" s="5" t="n">
        <v>-39073</v>
      </c>
    </row>
    <row r="35" spans="1:3">
      <c r="A35" s="4" t="s">
        <v>183</v>
      </c>
      <c r="B35" s="5" t="n">
        <v>-142073</v>
      </c>
      <c r="C35" s="5" t="n">
        <v>-15934781</v>
      </c>
    </row>
    <row r="36" spans="1:3">
      <c r="A36" s="3" t="s">
        <v>184</v>
      </c>
    </row>
    <row r="37" spans="1:3">
      <c r="A37" s="4" t="s">
        <v>185</v>
      </c>
      <c r="B37" s="4" t="s">
        <v>56</v>
      </c>
      <c r="C37" s="5" t="n">
        <v>1869775</v>
      </c>
    </row>
    <row r="38" spans="1:3">
      <c r="A38" s="4" t="s">
        <v>186</v>
      </c>
      <c r="B38" s="4" t="s">
        <v>56</v>
      </c>
      <c r="C38" s="5" t="n">
        <v>4090000</v>
      </c>
    </row>
    <row r="39" spans="1:3">
      <c r="A39" s="4" t="s">
        <v>187</v>
      </c>
      <c r="B39" s="4" t="s">
        <v>56</v>
      </c>
      <c r="C39" s="5" t="n">
        <v>400000</v>
      </c>
    </row>
    <row r="40" spans="1:3">
      <c r="A40" s="4" t="s">
        <v>188</v>
      </c>
      <c r="B40" s="5" t="n">
        <v>-773969</v>
      </c>
      <c r="C40" s="5" t="n">
        <v>-1726031</v>
      </c>
    </row>
    <row r="41" spans="1:3">
      <c r="A41" s="4" t="s">
        <v>189</v>
      </c>
      <c r="B41" s="5" t="n">
        <v>13291390</v>
      </c>
      <c r="C41" s="4" t="s">
        <v>56</v>
      </c>
    </row>
    <row r="42" spans="1:3">
      <c r="A42" s="4" t="s">
        <v>190</v>
      </c>
      <c r="B42" s="5" t="n">
        <v>594408</v>
      </c>
      <c r="C42" s="5" t="n">
        <v>1400000</v>
      </c>
    </row>
    <row r="43" spans="1:3">
      <c r="A43" s="4" t="s">
        <v>191</v>
      </c>
      <c r="B43" s="5" t="n">
        <v>-3000000</v>
      </c>
      <c r="C43" s="5" t="n">
        <v>13906250</v>
      </c>
    </row>
    <row r="44" spans="1:3">
      <c r="A44" s="4" t="s">
        <v>192</v>
      </c>
      <c r="B44" s="4" t="s">
        <v>56</v>
      </c>
      <c r="C44" s="5" t="n">
        <v>-123457</v>
      </c>
    </row>
    <row r="45" spans="1:3">
      <c r="A45" s="4" t="s">
        <v>193</v>
      </c>
      <c r="B45" s="5" t="n">
        <v>-1500000</v>
      </c>
      <c r="C45" s="4" t="s">
        <v>56</v>
      </c>
    </row>
    <row r="46" spans="1:3">
      <c r="A46" s="4" t="s">
        <v>194</v>
      </c>
      <c r="B46" s="5" t="n">
        <v>-450000</v>
      </c>
      <c r="C46" s="4" t="s">
        <v>56</v>
      </c>
    </row>
    <row r="47" spans="1:3">
      <c r="A47" s="4" t="s">
        <v>195</v>
      </c>
      <c r="B47" s="5" t="n">
        <v>-74369</v>
      </c>
      <c r="C47" s="5" t="n">
        <v>-51020</v>
      </c>
    </row>
    <row r="48" spans="1:3">
      <c r="A48" s="4" t="s">
        <v>196</v>
      </c>
      <c r="B48" s="5" t="n">
        <v>8087460</v>
      </c>
      <c r="C48" s="5" t="n">
        <v>19765517</v>
      </c>
    </row>
    <row r="49" spans="1:3">
      <c r="A49" s="4" t="s">
        <v>197</v>
      </c>
      <c r="B49" s="5" t="n">
        <v>2336736</v>
      </c>
      <c r="C49" s="5" t="n">
        <v>2880688</v>
      </c>
    </row>
    <row r="50" spans="1:3">
      <c r="A50" s="4" t="s">
        <v>198</v>
      </c>
      <c r="B50" s="5" t="n">
        <v>3299679</v>
      </c>
      <c r="C50" s="5" t="n">
        <v>418991</v>
      </c>
    </row>
    <row r="51" spans="1:3">
      <c r="A51" s="4" t="s">
        <v>199</v>
      </c>
      <c r="B51" s="5" t="n">
        <v>5636415</v>
      </c>
      <c r="C51" s="5" t="n">
        <v>3299679</v>
      </c>
    </row>
    <row r="52" spans="1:3">
      <c r="A52" s="3" t="s">
        <v>200</v>
      </c>
    </row>
    <row r="53" spans="1:3">
      <c r="A53" s="4" t="s">
        <v>201</v>
      </c>
      <c r="B53" s="5" t="n">
        <v>3398289</v>
      </c>
      <c r="C53" s="5" t="n">
        <v>930219</v>
      </c>
    </row>
    <row r="54" spans="1:3">
      <c r="A54" s="4" t="s">
        <v>202</v>
      </c>
      <c r="B54" s="5" t="n">
        <v>4500</v>
      </c>
      <c r="C54" s="5" t="n">
        <v>8764</v>
      </c>
    </row>
    <row r="55" spans="1:3">
      <c r="A55" s="3" t="s">
        <v>203</v>
      </c>
    </row>
    <row r="56" spans="1:3">
      <c r="A56" s="4" t="s">
        <v>204</v>
      </c>
      <c r="B56" s="5" t="n">
        <v>19650</v>
      </c>
      <c r="C56" s="4" t="s">
        <v>56</v>
      </c>
    </row>
    <row r="57" spans="1:3">
      <c r="A57" s="4" t="s">
        <v>205</v>
      </c>
      <c r="B57" s="5" t="n">
        <v>157685</v>
      </c>
      <c r="C57" s="4" t="s">
        <v>56</v>
      </c>
    </row>
    <row r="58" spans="1:3">
      <c r="A58" s="4" t="s">
        <v>206</v>
      </c>
      <c r="B58" s="4" t="s">
        <v>56</v>
      </c>
      <c r="C58" s="5" t="n">
        <v>3294850</v>
      </c>
    </row>
    <row r="59" spans="1:3">
      <c r="A59" s="4" t="s">
        <v>207</v>
      </c>
      <c r="B59" s="4" t="s">
        <v>56</v>
      </c>
      <c r="C59" s="5" t="n">
        <v>1702400</v>
      </c>
    </row>
    <row r="60" spans="1:3">
      <c r="A60" s="4" t="s">
        <v>208</v>
      </c>
      <c r="B60" s="5" t="n">
        <v>2359283</v>
      </c>
      <c r="C60" s="4" t="s">
        <v>56</v>
      </c>
    </row>
    <row r="61" spans="1:3">
      <c r="A61" s="4" t="s">
        <v>209</v>
      </c>
      <c r="B61" s="5" t="n">
        <v>673400</v>
      </c>
      <c r="C61" s="4" t="s">
        <v>56</v>
      </c>
    </row>
    <row r="62" spans="1:3">
      <c r="A62" s="4" t="s">
        <v>210</v>
      </c>
      <c r="B62" s="4" t="s">
        <v>56</v>
      </c>
      <c r="C62" s="5" t="n">
        <v>256250</v>
      </c>
    </row>
    <row r="63" spans="1:3">
      <c r="A63" s="4" t="s">
        <v>211</v>
      </c>
      <c r="B63" s="4" t="s">
        <v>56</v>
      </c>
      <c r="C63" s="5" t="n">
        <v>291588</v>
      </c>
    </row>
    <row r="64" spans="1:3">
      <c r="A64" s="4" t="s">
        <v>212</v>
      </c>
      <c r="B64" s="4" t="s">
        <v>56</v>
      </c>
      <c r="C64" s="5" t="n">
        <v>400000</v>
      </c>
    </row>
    <row r="65" spans="1:3">
      <c r="A65" s="4" t="s">
        <v>213</v>
      </c>
      <c r="B65" s="5" t="n">
        <v>338749</v>
      </c>
      <c r="C65" s="5" t="n">
        <v>2563949</v>
      </c>
    </row>
    <row r="66" spans="1:3">
      <c r="A66" s="4" t="s">
        <v>214</v>
      </c>
      <c r="B66" s="5" t="n">
        <v>6075000</v>
      </c>
      <c r="C66" s="4" t="s">
        <v>56</v>
      </c>
    </row>
    <row r="67" spans="1:3">
      <c r="A67" s="4" t="s">
        <v>215</v>
      </c>
      <c r="B67" s="4" t="s">
        <v>56</v>
      </c>
      <c r="C67" s="5" t="n">
        <v>92442</v>
      </c>
    </row>
    <row r="68" spans="1:3">
      <c r="A68" s="4" t="s">
        <v>216</v>
      </c>
      <c r="B68" s="4" t="s">
        <v>56</v>
      </c>
      <c r="C68" s="5" t="n">
        <v>490625</v>
      </c>
    </row>
    <row r="69" spans="1:3">
      <c r="A69" s="4" t="s">
        <v>217</v>
      </c>
      <c r="B69" s="5" t="n">
        <v>25000</v>
      </c>
      <c r="C69" s="4" t="s">
        <v>56</v>
      </c>
    </row>
    <row r="70" spans="1:3">
      <c r="A70" s="4" t="s">
        <v>218</v>
      </c>
      <c r="B70" s="4" t="s">
        <v>56</v>
      </c>
      <c r="C70" s="5" t="n">
        <v>9900000</v>
      </c>
    </row>
    <row r="71" spans="1:3">
      <c r="A71" s="3" t="s">
        <v>219</v>
      </c>
    </row>
    <row r="72" spans="1:3">
      <c r="A72" s="4" t="s">
        <v>220</v>
      </c>
      <c r="B72" s="5" t="n">
        <v>157484</v>
      </c>
      <c r="C72" s="4" t="s">
        <v>56</v>
      </c>
    </row>
    <row r="73" spans="1:3">
      <c r="A73" s="4" t="s">
        <v>221</v>
      </c>
      <c r="B73" s="5" t="n">
        <v>31968</v>
      </c>
      <c r="C73" s="4" t="s">
        <v>56</v>
      </c>
    </row>
    <row r="74" spans="1:3">
      <c r="A74" s="4" t="s">
        <v>222</v>
      </c>
      <c r="B74" s="5" t="n">
        <v>4137400</v>
      </c>
      <c r="C74" s="4" t="s">
        <v>56</v>
      </c>
    </row>
    <row r="75" spans="1:3">
      <c r="A75" s="4" t="s">
        <v>47</v>
      </c>
      <c r="B75" s="5" t="n">
        <v>9142646</v>
      </c>
      <c r="C75" s="4" t="s">
        <v>56</v>
      </c>
    </row>
    <row r="76" spans="1:3">
      <c r="A76" s="4" t="s">
        <v>223</v>
      </c>
      <c r="B76" s="5" t="n">
        <v>-1305424</v>
      </c>
      <c r="C76" s="4" t="s">
        <v>56</v>
      </c>
    </row>
    <row r="77" spans="1:3">
      <c r="A77" s="4" t="s">
        <v>53</v>
      </c>
      <c r="B77" s="5" t="n">
        <v>-262414</v>
      </c>
      <c r="C77" s="4" t="s">
        <v>56</v>
      </c>
    </row>
    <row r="78" spans="1:3">
      <c r="A78" s="4" t="s">
        <v>173</v>
      </c>
      <c r="B78" s="5" t="n">
        <v>-1797476</v>
      </c>
      <c r="C78" s="4" t="s">
        <v>56</v>
      </c>
    </row>
    <row r="79" spans="1:3">
      <c r="A79" s="4" t="s">
        <v>224</v>
      </c>
      <c r="B79" s="5" t="n">
        <v>10104184</v>
      </c>
      <c r="C79" s="4" t="s">
        <v>56</v>
      </c>
    </row>
    <row r="80" spans="1:3">
      <c r="A80" s="4" t="s">
        <v>225</v>
      </c>
      <c r="B80" s="5" t="n">
        <v>-100000</v>
      </c>
      <c r="C80" s="4" t="s">
        <v>56</v>
      </c>
    </row>
    <row r="81" spans="1:3">
      <c r="A81" s="4" t="s">
        <v>226</v>
      </c>
      <c r="B81" s="5" t="n">
        <v>10004184</v>
      </c>
      <c r="C81" s="4" t="s">
        <v>56</v>
      </c>
    </row>
    <row r="82" spans="1:3">
      <c r="A82" s="3" t="s">
        <v>227</v>
      </c>
    </row>
    <row r="83" spans="1:3">
      <c r="A83" s="4" t="s">
        <v>228</v>
      </c>
      <c r="B83" s="5" t="n">
        <v>851842</v>
      </c>
      <c r="C83" s="4" t="s">
        <v>56</v>
      </c>
    </row>
    <row r="84" spans="1:3">
      <c r="A84" s="4" t="s">
        <v>229</v>
      </c>
      <c r="B84" s="5" t="n">
        <v>3289161</v>
      </c>
      <c r="C84" s="4" t="s">
        <v>56</v>
      </c>
    </row>
    <row r="85" spans="1:3">
      <c r="A85" s="4" t="s">
        <v>230</v>
      </c>
      <c r="B85" s="5" t="n">
        <v>1807300</v>
      </c>
      <c r="C85" s="4" t="s">
        <v>56</v>
      </c>
    </row>
    <row r="86" spans="1:3">
      <c r="A86" s="4" t="s">
        <v>231</v>
      </c>
      <c r="B86" s="5" t="n">
        <v>4055881</v>
      </c>
      <c r="C86" s="4" t="s">
        <v>56</v>
      </c>
    </row>
    <row r="87" spans="1:3">
      <c r="A87" s="4" t="s">
        <v>232</v>
      </c>
      <c r="B87" s="6" t="n">
        <v>10004184</v>
      </c>
      <c r="C87" s="4"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33</v>
      </c>
      <c r="B1" s="2" t="s">
        <v>1</v>
      </c>
    </row>
    <row r="2" spans="1:2">
      <c r="B2" s="2" t="s">
        <v>234</v>
      </c>
    </row>
    <row r="3" spans="1:2">
      <c r="A3" s="3" t="s">
        <v>235</v>
      </c>
    </row>
    <row r="4" spans="1:2">
      <c r="A4" s="4" t="s">
        <v>236</v>
      </c>
      <c r="B4" s="6" t="n">
        <v>108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43:25Z</dcterms:created>
  <dcterms:modified xmlns:dcterms="http://purl.org/dc/terms/" xmlns:xsi="http://www.w3.org/2001/XMLSchema-instance" xsi:type="dcterms:W3CDTF">2018-04-02T16:43:25Z</dcterms:modified>
</cp:coreProperties>
</file>